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claration of Dividends and Di"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al Estate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Interest Rate Contracts (Tables" sheetId="31" state="visible" r:id="rId31"/>
    <sheet xmlns:r="http://schemas.openxmlformats.org/officeDocument/2006/relationships" name="Accrued Expenses and Other Li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Noncontrolling Interests (Table"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al Estate - Gross Investment " sheetId="43" state="visible" r:id="rId43"/>
    <sheet xmlns:r="http://schemas.openxmlformats.org/officeDocument/2006/relationships" name="Real Estate - Narrative (Detail" sheetId="44" state="visible" r:id="rId44"/>
    <sheet xmlns:r="http://schemas.openxmlformats.org/officeDocument/2006/relationships" name="Real Estate - Dispositions of R" sheetId="45" state="visible" r:id="rId45"/>
    <sheet xmlns:r="http://schemas.openxmlformats.org/officeDocument/2006/relationships" name="Real Estate - Components of Ass" sheetId="46" state="visible" r:id="rId46"/>
    <sheet xmlns:r="http://schemas.openxmlformats.org/officeDocument/2006/relationships" name="Real Estate - Allocation of Rea" sheetId="47" state="visible" r:id="rId47"/>
    <sheet xmlns:r="http://schemas.openxmlformats.org/officeDocument/2006/relationships" name="Real Estate - Amortization of I"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Schedule of Future Princ" sheetId="54" state="visible" r:id="rId54"/>
    <sheet xmlns:r="http://schemas.openxmlformats.org/officeDocument/2006/relationships" name="Interest Rate Contracts - Summa" sheetId="55" state="visible" r:id="rId55"/>
    <sheet xmlns:r="http://schemas.openxmlformats.org/officeDocument/2006/relationships" name="Interest Rate Contracts - Impac" sheetId="56" state="visible" r:id="rId56"/>
    <sheet xmlns:r="http://schemas.openxmlformats.org/officeDocument/2006/relationships" name="Interest Rate Contracts - Narra" sheetId="57" state="visible" r:id="rId57"/>
    <sheet xmlns:r="http://schemas.openxmlformats.org/officeDocument/2006/relationships" name="Accrued Expenses and Other Li_3" sheetId="58" state="visible" r:id="rId58"/>
    <sheet xmlns:r="http://schemas.openxmlformats.org/officeDocument/2006/relationships" name="Fair Value Measurements - Fair " sheetId="59" state="visible" r:id="rId59"/>
    <sheet xmlns:r="http://schemas.openxmlformats.org/officeDocument/2006/relationships" name="Fair Value Measurements - Non-r" sheetId="60" state="visible" r:id="rId60"/>
    <sheet xmlns:r="http://schemas.openxmlformats.org/officeDocument/2006/relationships" name="Fair Value Measurements - Narra" sheetId="61" state="visible" r:id="rId61"/>
    <sheet xmlns:r="http://schemas.openxmlformats.org/officeDocument/2006/relationships" name="Fair Value Measurements - Non_2" sheetId="62" state="visible" r:id="rId62"/>
    <sheet xmlns:r="http://schemas.openxmlformats.org/officeDocument/2006/relationships" name="Fair Value Measurements - Finan" sheetId="63" state="visible" r:id="rId63"/>
    <sheet xmlns:r="http://schemas.openxmlformats.org/officeDocument/2006/relationships" name="Equity - Narrative (Details)" sheetId="64" state="visible" r:id="rId64"/>
    <sheet xmlns:r="http://schemas.openxmlformats.org/officeDocument/2006/relationships" name="Equity - Nonvested Restricted S" sheetId="65" state="visible" r:id="rId65"/>
    <sheet xmlns:r="http://schemas.openxmlformats.org/officeDocument/2006/relationships" name="Noncontrolling Interests - Narr" sheetId="66" state="visible" r:id="rId66"/>
    <sheet xmlns:r="http://schemas.openxmlformats.org/officeDocument/2006/relationships" name="Noncontrolling Interests - Sche" sheetId="67" state="visible" r:id="rId67"/>
    <sheet xmlns:r="http://schemas.openxmlformats.org/officeDocument/2006/relationships" name="Related Party Transactions - Sc" sheetId="68" state="visible" r:id="rId68"/>
    <sheet xmlns:r="http://schemas.openxmlformats.org/officeDocument/2006/relationships" name="Related Party Transactions - Na" sheetId="69" state="visible" r:id="rId69"/>
    <sheet xmlns:r="http://schemas.openxmlformats.org/officeDocument/2006/relationships" name="Leases - Narrative (Details)" sheetId="70" state="visible" r:id="rId70"/>
    <sheet xmlns:r="http://schemas.openxmlformats.org/officeDocument/2006/relationships" name="Leases - Future Minimum Base Re" sheetId="71" state="visible" r:id="rId71"/>
    <sheet xmlns:r="http://schemas.openxmlformats.org/officeDocument/2006/relationships" name="Leases - Lease Term and Discoun" sheetId="72" state="visible" r:id="rId72"/>
    <sheet xmlns:r="http://schemas.openxmlformats.org/officeDocument/2006/relationships" name="Leases - Remaining Required Pay" sheetId="73" state="visible" r:id="rId73"/>
    <sheet xmlns:r="http://schemas.openxmlformats.org/officeDocument/2006/relationships" name="Commitments and Contingencies (" sheetId="74" state="visible" r:id="rId74"/>
    <sheet xmlns:r="http://schemas.openxmlformats.org/officeDocument/2006/relationships" name="Segment Reporting - Reconciliat" sheetId="75" state="visible" r:id="rId75"/>
    <sheet xmlns:r="http://schemas.openxmlformats.org/officeDocument/2006/relationships" name="Segment Reporting - Reconcili_2" sheetId="76" state="visible" r:id="rId76"/>
    <sheet xmlns:r="http://schemas.openxmlformats.org/officeDocument/2006/relationships" name="Segment Reporting - Allocation " sheetId="77" state="visible" r:id="rId77"/>
    <sheet xmlns:r="http://schemas.openxmlformats.org/officeDocument/2006/relationships" name="Declaration of Dividends and 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6</t>
        </is>
      </c>
      <c r="C8" s="4" t="inlineStr">
        <is>
          <t xml:space="preserve"> </t>
        </is>
      </c>
    </row>
    <row r="9">
      <c r="A9" s="4" t="inlineStr">
        <is>
          <t>Entity Registrant Name</t>
        </is>
      </c>
      <c r="B9" s="4" t="inlineStr">
        <is>
          <t>Peakstone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654479</t>
        </is>
      </c>
      <c r="C11" s="4" t="inlineStr">
        <is>
          <t xml:space="preserve"> </t>
        </is>
      </c>
    </row>
    <row r="12">
      <c r="A12" s="4" t="inlineStr">
        <is>
          <t>Entity Address, Address Line One</t>
        </is>
      </c>
      <c r="B12" s="4" t="inlineStr">
        <is>
          <t>1520 E. Grand Ave</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606-3200</t>
        </is>
      </c>
      <c r="C17" s="4" t="inlineStr">
        <is>
          <t xml:space="preserve"> </t>
        </is>
      </c>
    </row>
    <row r="18">
      <c r="A18" s="4" t="inlineStr">
        <is>
          <t>Title of 12(b) Security</t>
        </is>
      </c>
      <c r="B18" s="4" t="inlineStr">
        <is>
          <t>Common shares, $0.001 par value per share</t>
        </is>
      </c>
      <c r="C18" s="4" t="inlineStr">
        <is>
          <t xml:space="preserve"> </t>
        </is>
      </c>
    </row>
    <row r="19">
      <c r="A19" s="4" t="inlineStr">
        <is>
          <t>Trading Symbol</t>
        </is>
      </c>
      <c r="B19" s="4" t="inlineStr">
        <is>
          <t>PK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772845</v>
      </c>
    </row>
    <row r="28">
      <c r="A28" s="4" t="inlineStr">
        <is>
          <t>Entity Central Index Key</t>
        </is>
      </c>
      <c r="B28" s="4" t="inlineStr">
        <is>
          <t>00016006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Real Estate The following table summarizes the Company’s gross investment in real estate as of March 31, 2025 and December 31, 2024: March 31, 2025 December 31, 2024 Land $ 434,618 $ 450,217 Building and improvements 1,769,397 1,952,742 In-place lease intangible assets 343,153 380,599 Construction in progress 1,434 1,017 Total real estate $ 2,548,602 $ 2,784,575 Depreciation expense for buildings and improvements for the three months ended March 31, 2025 and 2024 was $17.1 million and $15.6 million, respectively. Amortization expense for intangibles, including but not limited to, in-place lease intangible assets for the three months ended March 31, 2025 and 2024 was $8.4 million and $7.9 million, respectively. Acquisitions of Real Estate The Company had no acquisitions of real estate during the three months ended March 31, 2025 and March 31, 2024. Dispositions of Real Estate The following table summarizes information for dispositions during the three months ended March 31, 2025 and March 31, 2024: Sale Date Segment Location Gross Sales Price Gain (Loss) 2025 Dispositions February 7, 2025 Office Hunt Valley, Maryland $ 26,000 $ (553) March 5, 2025 Office Fort Worth, Texas 8,031 74 Total for the Three Months Ended March 31, 2025 $ 34,031 $ (479) 2024 Dispositions January 31, 2024 (1) Office Johnston, Iowa $ 30,000 $ (17) March 15, 2024 Other Columbia, Maryland 15,000 5,326 March 26, 2024 Other Jefferson City, Missouri 26,090 4,690 March 28, 2024 Other Houston, Texas 8,435 (822) Total for the Three Months Ended March 31, 2024 $ 79,525 $ 9,177 (1) This Office segment property was sold to an affiliate of the then existing tenant for $30.0 million. In connection with the sale, the Company issued a one-year $15.0 million promissory note and received the full repayment on the maturity date of January 31, 2025. Real Estate Held for Sale As of March 31, 2025, three Office segment properties met the criteria for classification as held for sale and were recorded at fair value less estimated cost to sell. As of December 31, 2024, no properties met the criteria for classification as held for sale. The following summary presents the major components of assets and liabilities related to real estate properties held for sale as of March 31, 2025: ASSETS As of March 31, 2025 (1) Land $ 6,034 Building and improvements 103,645 In-place lease intangible assets 18,828 Total real estate 128,507 Less: accumulated depreciation (26,509) Total real estate, net 101,998 Above-market lease and other intangible assets, net 218 Deferred rent 6,688 Total real estate and other assets held for sale $ 108,904 LIABILITIES Below-market lease and other intangible liabilities, net $ 18 Liabilities of real estate assets held for sale $ 18 Assets held for sale, net $ 108,886 (1) On April 24, 2025, two related Office segment properties were sold together for a total gross sales price of $106.8 million.On April 30, 2025, one Office Segment property was sold for a gross sales price of $3.5 million. Real Estate Impairments Where indicators of impairment exist, the Company evaluates the recoverability of its real estate assets by comparing the carrying amounts of the assets to the estimated undiscounted cash flows. Recoverability of real estate assets requires estimates of future market and economic conditions, including assumptions related to estimated selling prices, anticipated hold periods, potential vacancies, capitalization rates, market rental income amounts subsequent to the expiration of current lease agreements, and property operating expenses. During the three months ended March 31, 2025, the Company recorded a real estate impairment provision of approximately $52.0 million on six Office segment properties, including three properties held for sale. The impairment resulted from the estimated selling prices and changes to anticipated hold periods of the properties, which impacted the recoverability of these assets. During the three months ended March 31, 2024, the Company recorded a real estate impairment provision of approximately $1.4 million related to one Other segment property, which met the criteria for classification as held for sale. The impairment resulted from the estimated selling price of the property, which impacted the recoverability of the asset. See Note 8, Fair Value Measurements, for details regarding fair value inputs. Real Estate and Acquired Lease Intangibles The following table summarizes the Company’s allocation of acquired and contributed real estate asset value related to in-place leases, above- and below-market lease intangibles, and other intangibles, net of the amortization for the three months ended March 31, 2025 and year ended December 31, 2024: March 31, 2025 December 31, 2024 In-place lease intangible assets $ 343,153 $ 380,599 In-place lease intangible assets - accumulated amortization (190,125) (199,871) In-place lease intangible assets, net (1) $ 153,028 $ 180,728 Above-market lease intangible assets $ 16,055 $ 17,652 Above-market lease intangible assets - accumulated amortization (11,355) (11,686) Above-market lease intangible assets, net 4,700 5,966 Other intangible assets 32,028 32,028 Other intangible assets - accumulated amortization (10,347) (9,979) Other intangible assets, net 21,681 22,049 Above-market lease and other intangible assets, net (1) $ 26,381 $ 28,015 Below-market lease intangible liabilities $ (57,071) $ (58,200) Land leasehold interest (above-market) (3,072) (3,072) Below-market lease &amp; land leasehold interest - accumulated amortization 15,471 14,412 Intangibles - other (above-market) (99) (116) Below-market lease and other intangible liabilities, net (1) $ (44,771) $ (46,976) (1) The weighted average remaining amortization period of the Company’s in-place leases, above- and below-market lease intangibles and other intangibles was 10.2 years and 10.1 years as of March 31, 2025 and December 31, 2024, respectively. The amortization of the intangible assets and other leasing costs for the respective periods is as follows: Three Months Ended March 31, 2025 2024 Above and below market leases, net $ (1,862) $ (259) In-place lease intangible assets $ 7,928 $ 7,450 Ground leasehold amortization (below market) $ (96) $ (97) Other leasing costs amortization $ 460 $ 4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August 28, 2024, the Company no longer has an investment in any unconsolidated entities. The Company, through its subsidiary GRT VAO OP, LLC (“GRT VAO Sub”), previously invested a combined $184.2 million for an approximately 49% interest in a joint venture (“Galaxy REIT, LLC” or the “Office Joint Venture”), through which it owned indirectly an approximate 49% interest in a 46-property office portfolio (the “JV Office Portfolio”). Following the impairment of the JV Office Portfolio as of September 30, 2023, the Company no longer recorded any equity income or losses related to the Office Joint Venture. On August 28, 2024, GRT VAO Sub transferred all of its ownership interest in the Office Joint Venture to the other members of the Office Joint Venture. Rule 3-09 of Regulation S-X requires the Company to present the summarized financial statements of the Office Joint Venture below as of December 31, 2024 and for the three months ended March 31, 2024. The table below presents the condensed balance sheet for the unconsolidated Office Joint Venture: December 31, 2024 (1) Assets Real estate properties, net $ 1,060,234 Other assets 244,075 Total Assets $ 1,304,309 Liabilities Mortgages payable, net $ 1,066,023 Other liabilities 81,635 Total Liabilities $ 1,147,658 (1) Due to the reporting of the Office Joint Venture on a one quarter lag, amounts are as August 27, 2024, the date through which information was available prior to the Company’s transfer of its entire ownership interest in the Office Joint Venture on August 28, 2024. The table below presents condensed statements of operations of the unconsolidated Office Joint Venture: Three Months Ended March 31, 2024 (1) Total revenues $ 50,206 Expenses: Operating expenses (19,458) General and administrative (1,126) Depreciation and amortization (29,910) Interest expense (31,817) Other income, net 262 Total Expenses (82,049) Net Loss $ (31,843) (1) Amounts represent the period of October 1, 2023 to December 31 2023, due to the recording of the Office Joint Venture’s activity on a one quarter l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 of March 31, 2025 and December 31, 2024, the Company’s consolidated debt consisted of the following: Carrying Value March 31, 2025 December 31, 2024 Contractual Interest Rate (1) Effective Interest Rate (2) Loan Maturity (3) Secured Debt BOA II Loan (4) $ 250,000 $ 250,000 4.32% 4.37% May 2028 Georgia Mortgage Loan (5) 37,722 37,722 5.31% 5.31% November 2029 Illinois Mortgage Loan (6) 23,000 23,000 6.51% 6.60% November 2029 Florida Mortgage Loan (7) 49,604 49,604 5.48% 5.48% May 2032 Total Secured Debt 360,326 360,326 4.77% Unsecured Debt Revolving Loan 465,000 465,000 SOF Rate + 1.65% 5.05% July 2028 2026 Term Loan 150,000 150,000 SOF Rate + 1.25% 3.36% April 2026 2028 Term Loan I 210,000 210,000 SOF Rate + 1.60% 3.72% July 2028 2028 Term Loan II 175,000 175,000 SOF Rate + 1.60% 3.72% October 2028 (8) Total Unsecured Debt 1,000,000 1,000,000 4.28% Total Debt 1,360,326 1,360,326 4.41% Unamortized Deferred Financing Costs and Discounts, net (14,640) (15,707) Total Debt, net $ 1,345,686 $ 1,344,619 (1) The Contractual Interest Rate for the Company’s unsecured debt uses the applicable Secured Overnight Financing Rate ("SOFR" or “SOF rate"). As of March 31, 2025, the applicable rates were 4.31% (SOFR, as calculated per the credit facility), plus spreads of 1.25% (2026 Term Loan), 1.60% (2028 Term Loan I), 1.60% (2028 Term Loan II), and 1.65% (Revolving Loan) and a 0.1% index. (2) The Effective Interest Rate is calculated on a weighted average basis, using the Actual/360 interest method (where applicable), and is inclusive of the Company's $750.0 million floating to fixed interest rate swaps maturing on July 1, 2025, which have the effect of converting SOFR to a weighted average fixed rate of 1.97% (Note: The Company entered into forward-starting, floating to fixed interest rate swaps with a notional amount of $550.0 million. These swaps become effective July 1, 2025, mature July 1, 2029 and have the effect of converting SOFR to a weighted average fixed rate of 3.58%. Refer to 6. Interest Contracts ). The Effective Interest Rate is calculated based on the face value of debt outstanding (i.e., excludes debt premium/discount and debt financing costs). When adjusting for the effect of amortization of discounts/premiums and deferred financing costs, and excluding the impact of interest rate swaps, the Company’s weighted average effective interest rate was 6.04%. (3) Reflects the loan maturity dates as of March 31, 2025. (4) The BOA II Loan has a fixed-rate of interest and is secured by properties located in Chicago, Illinois; Columbus, Ohio; Las Vegas, Nevada; and Birmingham, Alabama. (5) The Georgia Mortgage Loan has a fixed-rate of interest and is secured by a property in Savannah, Georgia. (6) The Illinois Mortgage Loan has a fixed-rate of interest and is secured by a property in Chicago, Illinois. (7) The Florida Mortgage Loan has a fixed-rate of interest and is secured by a property in Jacksonville, Florida. (8) The 2028 Term Loan II has a contractual maturity of October 31, 2027. We have a one-year option to extend the maturity date to October 31, 2028, subject to certain conditions. Second Amended and Restated Credit Agreement As of March 31, 2025, the Second Amended and Restated Credit Agreement dated as of April 30, 2019 as amended by the following documents (collectively, the “Second Amended and Restated Credit Agreement”): First Amendment to the Second Amended and Restated Credit Agreement dated as of October 1, 2020 (the “First Amendment”), Second Amendment to the Second Amended and Restated Credit Agreement dated as of December 18, 2020 (the “Second Amendment”), Third Amendment to the Second Amended and Restated Credit Agreement dated as of July 14, 2021 (the “Third Amendment”), Fourth Amendment to the Second Amended and Restated Credit Agreement dated as of April 28, 2022 (the “Fourth Amendment”), Fifth Amendment to the Second Amended and Restated Credit Agreement dated as of September 28, 2022 (the “Fifth Amendment”), Sixth Amendment to the Second Amended and Restated Credit Agreement dated as of November 30, 2022 (the “Sixth Amendment”), Seventh Amendment to the Second Amended and Restated Credit Agreement dated as of March 21, 2023 (the “Seventh Amendment”), Eighth Amendment to the Second Amended and Restated Credit Agreement dated as of July 25, 2024 (the “Eighth Amendment”) and Ninth Amendment to the Second Amended and Restated Credit Agreement dated as of October 31, 2024 (the “Ninth Amendment”), with KeyBank National Association (“KeyBank”) as administrative agent, and a syndicate of lenders, provided the Operating Partnership, as the borrower, with a $1.1 billion credit facility (with the right to elect to increase total commitments to $1.3 billion) consisting of (i) a $547.0 million senior unsecured revolving credit facility (the “Revolving Credit Facility”), under which the Operating Partnership has drawn $465.0 million (the “Revolving Loan”) maturing in July 2028, (ii) a $210.0 million senior unsecured term loan maturing in July 2028 (the “2028 Term Loan I”), (iii) a $175.0 million senior unsecured term loan maturing in October 2028, assuming the one-year extension option is exercised (the “2028 Term Loan II”) and (iv) a $150.0 million senior unsecured term loan maturing in April 2026 (the “2026 Term Loan” and together with the Revolving Loan, the 2028 Term Loan I and the 2028 Term Loan II, the “KeyBank Loans”). The Second Amended and Restated Credit Agreement also provides the option, subject to obtaining additional commitments from lenders and certain other customary conditions, to increase the commitments under the Revolving Credit Facility, to increase the existing term loans and/or incur new term loans by up to an additional $218.0 million in the aggregate. As of March 31, 2025, the available undrawn capacity under the Revolving Credit Facility was $82.0 million. Debt Covenant Compliance Pursuant to the terms of the Company’s secured debt and the KeyBank Loans, the Operating Partnership, in consolidation with the Company, is subject to certain loan compliance covenants. There have been no significant changes in the Company’s debt covenants from what was disclosed in the Company’s most recent Annual Report on Form 10-K. The Company was in compliance with all of its debt covenants as of March 31, 2025. The following summarizes the future scheduled principal repayments of all loans as of March 31, 2025 per the loan terms discussed above: As of March 31, 2025 2025 $ — 2026 150,000 2027 — 2028 1,100,000 2029 60,722 Thereafter 49,604 Total principal 1,360,326 Unamortized debt premium/(discount) 1,811 Unamortized deferred loan costs (16,451) Total $ 1,345,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interest rate hedging instruments (collectively, “Interest Rate Swaps”) to provide greater predictability in interest expense by protecting against potential increases in floating interest rates and allow for more precise budgeting, financial planning and forecasting.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As of March 31, 2025 and December 31, 2024, the Company has Interest Rate Swaps in place to hedge the variable cash flows associated with its variable-rate debt (which consists of the KeyBank Loans as of both periods). The Interest Rate Swaps are cross-defaulted to other indebtedness of the Operating Partnership, if that indebtedness exceeds certain thresholds. The change in the fair value of the Interest Rate Swaps designated and qualifying as cash flow hedges is initially recorded in accumulated other comprehensive income (“AOCI”) and is subsequently reclassified into earnings through interest expense as interest payments are made on the Company's variable-rate debt. The following table sets forth a summary of the Interest Rate Swaps at March 31, 2025 and December 31, 2024: Fair Value (1) Current Notional Amounts Derivative Instrument Effective Date Maturity Date Interest Strike Rate March 31, 2025 December 31, 2024 March 31, 2025 December 31, 2024 Assets Current Interest Rate Swaps Interest Rate Swap 3/10/2020 7/1/2025 0.83% $ 1,341 $ 2,605 $ 150,000 $ 150,000 Interest Rate Swap 3/10/2020 7/1/2025 0.84% 892 1,732 100,000 100,000 Interest Rate Swap 3/10/2020 7/1/2025 0.86% 665 1,291 75,000 75,000 Interest Rate Swap 7/1/2020 7/1/2025 2.82% 495 938 125,000 125,000 Interest Rate Swap 7/1/2020 7/1/2025 2.82% 395 748 100,000 100,000 Interest Rate Swap 7/1/2020 7/1/2025 2.83% 394 747 100,000 100,000 Interest Rate Swap 7/1/2020 7/1/2025 2.84% 388 738 100,000 100,000 Total $ 4,570 $ 8,799 $ 750,000 $ 750,000 Forward Interest Rate Swaps (2) Interest Rate Swap 7/1/2025 7/1/2029 3.57% $ (88) $ 1,346 $ 100,000 $ 100,000 Interest Rate Swap 7/1/2025 7/1/2029 3.57% (93) 1,341 100,000 100,000 Interest Rate Swap 7/1/2025 7/1/2029 3.60% (182) 1,255 100,000 100,000 Interest Rate Swap 7/1/2025 7/1/2029 3.58% (124) 1,310 100,000 100,000 Interest Rate Swap 7/1/2025 7/1/2029 3.57% (92) 1,338 100,000 100,000 Interest Rate Swap 7/1/2025 7/1/2029 3.62% (134) 585 50,000 50,000 Total $ (713) $ 7,175 $ 550,000 $ 550,000 (1) The Company records all derivative instruments on a gross basis in the consolidated balance sheets, and accordingly there are no offsetting amounts that net assets against liabilities. As of March 31, 2025, derivatives in an asset or liability position are included in the line item “Interest rate swap asset”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 The following table sets forth the impact of the Interest Rate Swaps on the consolidated statements of operations for the periods presented: Three Months Ended March 31, 2025 2024 Interest Rate Swaps in Cash Flow Hedging Relationship: Amount of gain (loss) recognized in AOCI on derivatives $ (7,453) $ 6,692 Amount reclassified from AOCI into earnings under “Interest expense” $ (4,632) $ (6,560) Total interest expense presented in the consolidated statement of operations in which the effects of cash flow hedges are recorded $ 15,978 $ 16,148 During the twelve months subsequent to March 31, 2025, the Company estimates that an additional $5.4 million of its income will be recognized from AOCI into earnings. The Company is not required to post collateral related to thes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March 31, 2025 and December 31, 2024: March 31, 2025 December 31, 2024 Other liabilities $ 27,517 $ 32,613 Interest payable 16,255 15,400 Deferred compensation 10,047 10,201 Prepaid tenant rent 9,321 9,867 Real estate taxes payable 2,647 3,492 Property operating expense payable 1,214 2,696 Accrued tenant improvements 2,199 2,402 Due to related parties 526 580 Accrued construction in progress 232 — Total $ 69,958 $ 77,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for which it is practicable to estimate fair value, whether or not recognized in the consolidated balance sheets.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pplicabl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25 and March 31, 2024. Recurring Measurements The following table sets forth the assets and liabilities that the Company measures at fair value on a recurring basis by level within the fair value hierarchy as of March 31, 2025 and December 31, 2024: Assets/(Liabilities) Total Fair Value Quoted Prices in Active Markets for Identical Assets and Liabilities Significant Other Observable Inputs Significant Unobservable Inputs March 31, 2025 Interest Rate Swap Asset $ 4,570 $ — $ 4,570 $ — Mutual Funds Asset $ 10,488 $ 10,488 $ — $ — Interest Rate Swap Liability $ (713) $ — $ (713) $ — December 31, 2024 Interest Rate Swap Asset $ 15,974 $ — $ 15,974 $ — Mutual Funds Asset $ 11,971 $ 11,971 $ — $ — Nonrecurring Measurement - Real Estate Impairment The following table is a summary of the quantitative fair value information for the six impaired Office segment properties for the three months ended March 31, 2025 and one impaired Other segment property for March 31, 2024. The Company used estimated selling prices based on quoted market values and comparable property sales, which the Company considered as Level 2 measurements within the fair value hierarchy: March 31, 2025 March 31, 2024 Range of Inputs Office segment Other segment Estimated selling price (per square foot) $44.31 - $234.19 $134.00 Nonrecurring Measurement - Goodwill Impairment The Company’s goodwill has an indeterminate life and is not amortized. Goodwill is tested for impairment on October 1st of each year for each reporting unit, as applicable, or more frequently if events or changes in circumstances indicate that goodwill is more likely than not impaired. The Company performs a qualitative assessment to determine whether a potential impairment of goodwill exists prior to quantitatively estimating the fair value of each relevant reporting unit. If an impairment exists, the Company recognizes an impairment of goodwill based on the excess of the reporting unit’s carrying value compared to its fair value, up to the amount of goodwill for that reporting unit. There was no impairment of goodwill recorded for the three months ended March 31, 2025. During the three months ended March 31, 2024, the Company sold three properties for $49.5 million within the Other segment. As a result of the sales, the Company performed a quantitative assessment to estimate the fair value in the Other reporting unit. Based on the results, the Company concluded that it was more likely than not that the fair value of the Other reporting unit was less than the carrying amount. Thus, the Company recorded a $4.6 million impairment of the goodwill allocated to the Other reporting unit. The Company estimated the fair value of the real estate in the Other segment by using the discounted cash flow method, which the Company considered as Level 3 measurements within the fair value hierarchy. The following is a summary of the quantitative fair value information used in the goodwill impairment calculation: March 31, 2024 Range of Inputs Reporting Unit: Other Market rent per square foot $5.00 - $27.50 Discount rate 7.25% - 15.00% Terminal capitalization rate 6.25% - 9.50% As part of the nonrecurring fair value measurement of secured debt within the goodwill impairment analysis for March 31, 2024, the Company determined that current borrowing rates available to the Company for debt instruments with similar terms and maturities ranged from 3.69% to 7.90%. The Company considered these inputs as Level 2 measurements within the fair value hierarchy. For the remaining assets and liabilities included within the goodwill impairment calculation, the Company determined that amounts within the consolidated financial statements approximated fair value. As of March 31, 2025, the Company’s remaining goodwill balance was $68.4 million, all of which was allocated to the Industrial segment. Refer to Note 14, Segment Reporting , for allocation of goodwill presented for each segment. Financial Instruments at Fair Value Financial instruments as of March 31, 2025 and December 31, 2024 consisted of cash and cash equivalents, restricted cash, accounts receivable, notes receivable, accrued expenses and other liabilities, and consolidated debt, as defined in Note 5, Debt. With the exception of the secured debt in the table below, the amounts of the financial instruments presented in the consolidated financial statements substantially approximate their fair value as of March 31, 2025 and December 31, 2024. The fair value of the secured debt in the table below is estimated by discounting each loan’s principal balance over the remaining term of the loan using current borrowing rates available to the Company for debt instruments with similar terms and maturities. The Company determined that the secured debt valuation in its entirety is classified in Level 2 of the fair value hierarchy, as the fair value is based on current pricing for debt with similar terms as the in-place debt. March 31, 2025 December 31, 2024 Fair Value Carrying Value (1) Fair Value Carrying Value (1) BOA II Loan $ 231,036 $ 250,000 $ 226,870 $ 250,000 Florida Mortgage Loan 47,850 49,604 47,057 49,604 Georgia Mortgage Loan 36,877 37,722 36,381 37,722 Illinois Mortgage Loan 23,234 23,000 22,810 23,000 Total Secured Debt $ 338,997 $ 360,326 $ 333,118 $ 360,326 (1) The carrying values do not include the debt premium/(discount) or deferred financing costs as of March 31, 2025 and December 31, 2024. See Note 5, Debt ,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Equity On April 13, 2023, the Company listed its common shares on the New York Stock Exchange (the “Listing”). As of March 31, 2025, there were 36,762,170 common shares outstanding.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As of March 31, 2025, the Company has not sold any shares under the ATM. Issuance of Restricted Shares - Long-Term Incentive Plan On April 5, 2023, the Compensation Committee of the Board approved the Peakstone Realty Trust Second Amended and Restated Employee and Trustee Long-Term Incentive Plan (as amended, the “Initial Plan”) which provides for the grant of share-based awards to the Company’s non-employee trustees, executive officers and other full-time employees of the Company or any affiliate of the Company, and certain persons who perform bona fide consulting or advisory services for the Company or any affiliate of the Company. At the Company’s annual meeting of shareholders on June 18, 2024, the Company’s shareholders approved a First Amendment to the Initial Plan (the Initial Plan, as amended by the First Amendment, the “Plan”), which increased the aggregate number of common shares of beneficial interest of the Company that may be issued pursuant to awards under the Plan by 1,285,700 shares. Awards granted under the Plan may consist of restricted share units and restricted shares (together, “Restricted Shares”), share options, share appreciation rights, distribution equivalent rights, profit interests in the Operating Partnership, and other equity-based awards. The share-based awards are measured at fair value at issuance and recognized as compensation expense over the vesting period. The maximum number of shares authorized under the Plan is 2,063,478 shares. As of March 31, 2025, 400,847 common shares remained for issuance pursuant to awards granted under the Plan. On April 1, 2025, upon the recommendation of the Compensation Committee, the Board approved a Second Amendment to the Plan (the “Second Amendment”), which is subject to approval by the shareholders of the Company. If approved by shareholders, on the date of the Company’s 2025 annual meeting of shareholders, the Second Amendment would increase the aggregate number of common shares of beneficial interest of the Company that may be issued under awards pursuant to the Plan by 2,000,000 shares. As of March 31, 2025 and March 31, 2024, there was $10.9 million and $7.0 million, respectively, of unrecognized compensation expense remaining, which vests between two months and approximately 2.7 years. Total compensation expense related to Restricted Shares for the three months ended March 31, 2025 and March 31, 2024 was approximately $1.5 million and $1.6 million, respectively. The following table summarizes the activity of unvested Restricted Shares for the periods presented: Number of Unvested Shares of Restricted Shares Weighted-Average Grant Date Fair Value per Share Balance at December 31, 2023 159,553 Granted 541,700 $ 11.63 Forfeited (10,649) $ 26.65 Vested (298,038) $ 28.09 Balance at December 31, 2024 392,566 Granted 507,490 $ 12.17 Forfeited (8,168) $ 19.89 Vested (1) (19,972) $ 43.40 Balance as of March 31, 2025 871,916 (1) Total shares vested include 9,673 common shares that were withheld (i.e., forfeited) by employees during the three months ended March 31, 2025 to satisfy statutory tax withholding requirements associated with the vesting of Restricted Shares. On February 18, 2025, the Board declared an all-cash dividend for the quarter ended March 31, 2025 in the amount of $0.225 per common share and an all-cash distribution in the amount of $0.225 per OP Unit. The Company paid such amounts on April 17, 2025 to shareholders and holders of OP Units of record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Noncontrolling interests are OP Units owned by previously affiliated and unaffiliated third parties (the “limited partners”). As of March 31, 2025, the limited partners of the Operating Partnership owned approximately 2.97 million OP Units consisting of approximately (i) 2.95 million OP Units, which were issued to previously affiliated parties and unaffiliated third parties in exchange for the contribution of certain properties to the Company and in connection with the Self-Administration Transaction (as defined in below), and (ii) 0.02 million OP Units, which were issued to unaffiliated third parties unrelated to property contributions. As of March 31, 2025, assuming all OP Units held by the limited partners were converted to common shares, noncontrolling interests would constitute approximately 7.0% of total shares outstanding and 7.5% of weighted-average shares outstanding. All limited partners of the Operating Partnership have the right (the “Exchange Right”) to redeem their OP Units, pursuant and subject to the limited partnership agreement of the Operating Partnership and applicable contribution agreement, at an exchange price equal to the value of an equivalent number of common shares (“Share Value”). The Operating Partnership is obligated to satisfy the Exchange Right for cash equal to the Share Value unless the Company, as the general partner of the Operating Partnership, in its sole and absolute discretion, elects to directly (i) purchase the OP Units for cash equal to the Share Value or (ii) purchase the limited partner’s OP Units by issuing common shares of the Company for the OP Units, subject to certain transfer and ownership limitations included in the Company’s charter and the limited partnership agreement of the Operating Partnership. The following summarizes the activity for noncontrolling interests recorded as equity for the three months ended March 31, 2025 and March 31, 2024: Three Months Ended March 31, 2025 Three Months Ended March 31, 2024 Beginning balance $ 66,801 $ 91,629 Exchange of noncontrolling interests (1,560) (486) Distributions to noncontrolling interest (668) (723) Net (loss) income (4,019) 445 Other comprehensive (loss) income (910) 12 Ending balance $ 59,644 $ 90,877 Redemption of OP Units from Self-Administration Transaction In connection with the transaction that resulted in the internalization of management of Griffin Capital Essential Asset REIT, Inc. (our “Predecessor”) in December 2018 (the “Self-Administration Transaction”), Griffin Capital, LLC (“GC LLC”), an entity controlled by our former Executive Chairman, Kevin A. Shields, and affiliated with the sponsor of our Predecessor Griffin Capital Company, LLC (“GCC”), received OP units (approximately 2.7 million taking into effect the 9 to 1 reverse split) as consideration in exchange for the sale to our Predecessor of the advisory, asset management and property management business of Griffin Capital Real Estate Company, LLC (n/k/a PKST Management Company, LLC, the “Management Company”). GC LLC assigned approximately 50% of the OP Units received in connection with the Self-Administration Transaction to then participants in GC LLC’s long-term incentive plan. Mr. Shields is the plan administrator of such long-term incentive plan. As previously disclosed, certain of our current and former employees and executive officers, including Michael Escalante, our Chief Executive Officer, and Javier Bitar, our Chief Financial Officer and Treasurer, were employed by affiliates of GC LLC prior to the Self-Administration Transaction and are therefore participants in a GC LLC ‘s long term incentive plan that made grants to such participants in connection with services rendered prior to the Self-Administration Transaction. Participants in GC LLC’s long-term incentive plan, including Messrs. Escalante and Bitar, are entitled to receive distributions from the long-term incentive plan in the form of either cash, common shares, or other property, or a combination thereof, as elected by the plan administrator. The Listing required that certain awards under GC LLC’s long-term incentive plan be settled during the fourth quarter 2023 and in four annual installments thereafter, unless waived or modified . On December 15, 2023, GC LLC settled the first of such installments by electing to redeem 209,954 OP Units, and we satisfied such redemption request with our common shares. On December 23, 2024, GC LLC settled the second installment by electing to redeem 213,043 OP Units, and we satisfied such redemption request with our common shares. If GC LLC elects to redeem additional OP Units for further installments, the Company intends to satisfy such redemption request with our common shares. Any future redemption of OP Units in exchange for common shares would have no economically dilutive effect on our common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expenses and payable as of March 31, 2025 and December 31, 2024 (which are presented in “Accrued expenses and other liabilities” on the Consolidated Balance Sheet): Incurred for the Three Months Ended Payable as of March 31, March 31, December 31, 2025 2024 2025 2024 Expensed Office rent and related expenses $ 141 $ 166 $ — $ 55 Other Distributions 526 573 526 525 Total $ 667 $ 739 $ 526 $ 580 Office Sublease The Operating Partnership is party to a sublease agreement dated March 25, 2022 with GCC (as amended, the “El Segundo Sublease”) for the building located at 1520 E. Grand Ave, El Segundo, CA (the “Building”) which is the location of the Company’s corporate headquarters and where the Company conducts day-to-day business. The Building is part of a campus that contains other buildings and parking (the “Campus”). The El Segundo Sublease also entitles the Company to use certain common areas on the Campus. The Campus is owned by GCPI, LLC (“GCPI”), and the Building is master leased by GCPI to GCC. GCC is the sublessor under the El Segundo Sublease. GCC is controlled by, and GCPI is affiliated with the Company’s former Executive Chairman, who beneficially owns more than 5% of our common shares. As of March 31, 2025, the El Segundo sublease has an expiration date of June 30, 2026 and a monthly base rent of $0.04 million, subject to annual escalations of 3%. As of March 31, 2025, the right-of-use lease asset and liability related to the El Segundo Sublease was approximately $0.6 million, which is included in Right-of-use lease assets and Right-of-use lease liabilities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50.1 million and $51.6 million of lease income The Company's current third-party tenant leases have expirations ranging from 2025 to 2044. The following table (i) sets forth undiscounted cash flows for future contractual base rents to be received under operating leases as of March 31, 2025, and (ii) excludes estimated reimbursements of Recoverable Operating Expenses: March 31, 2025 Remaining 2025 $ 140,107 2026 187,004 2027 169,450 2028 153,440 2029 137,110 Thereafter 493,540 Total $ 1,280,651 Lessee - Ground Leases As of March 31, 2025,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March 31, 2025, the Operating Partnership or a wholly-owned subsidiary is the tenant (lessee) under the following two office space leases, each of which is classified as a non-cancelable operating lease: (i) the El Segundo Sublease described in Note 11, Related Party Transactions, above, and (ii) a lease for its office space in Chicago, Illinois (“Chicago Office Lease”). On March 31, 2025, the Chicago Office Lease was amended to provide for, among other things, (a) the relocation of its premises to another space in the same building, (b) the scheduled expiration of the term for its existing premises (i.e., June 29, 2025) to be extended until the commencement date of its relocation space, which will occur after the landlord has completed certain required work, and (c) the expiration of the term of the relocation space to occur on June 30, 2031. Lessee Summary - Ground Leases and Office Leases For ground leases and office leases in which the Company is a lessee, the Company incurred costs of approximately $0.9 million and $1.0 million for the three months ended March 31, 2025 and March 31, 2024, respectively, which are included in “Property operating expense” and “Corporate operating expenses to related parties,” as applicable, in the accompanying consolidated statement of operations. Total cash paid for amounts included in the measurement of operating lease liabilities was $0.5 million and $0.5 million for the three months ended March 31, 2024, respectively. The following table sets forth the weighted-average for the lease term and the discount rate for the ground leases and office leases in which the Company is a lessee as of March 31, 2025: As of March 31, 2025 Lease Term and Discount Rate Operating Financing Weighted-average remaining lease term in years 75.3 16.0 Weighted-average discount rate (1) 4.96% 3.54% (1) Because the rate implicit in each of the Company's leases was not readily determinable, the Company used an incremental borrowing rate. In determining the Company's incremental borrowing rate at the commencement of each lease, the Company considered rates on secured borrowings, observable risk-free interest rates and credit spreads correlating to the Company's creditworthiness, the impact of collateralization and the term of each of the Company's lease agreements. Maturities of lease liabilities as of March 31, 2025 were as follows: As of March 31, 2025 Operating Financing 2025 $ 1,524 $ 359 2026 1,748 375 2027 1,527 381 2028 1,595 386 2029 1,630 391 Thereafter 247,063 2,681 Total undiscounted lease payments 255,087 4,573 Less: imputed interest (211,105) (1,847) Total lease liabilities $ 43,982 $ 2,726 </t>
        </is>
      </c>
    </row>
    <row r="5">
      <c r="A5" s="4" t="inlineStr">
        <is>
          <t>Leases</t>
        </is>
      </c>
      <c r="B5"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50.1 million and $51.6 million of lease income The Company's current third-party tenant leases have expirations ranging from 2025 to 2044. The following table (i) sets forth undiscounted cash flows for future contractual base rents to be received under operating leases as of March 31, 2025, and (ii) excludes estimated reimbursements of Recoverable Operating Expenses: March 31, 2025 Remaining 2025 $ 140,107 2026 187,004 2027 169,450 2028 153,440 2029 137,110 Thereafter 493,540 Total $ 1,280,651 Lessee - Ground Leases As of March 31, 2025,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March 31, 2025, the Operating Partnership or a wholly-owned subsidiary is the tenant (lessee) under the following two office space leases, each of which is classified as a non-cancelable operating lease: (i) the El Segundo Sublease described in Note 11, Related Party Transactions, above, and (ii) a lease for its office space in Chicago, Illinois (“Chicago Office Lease”). On March 31, 2025, the Chicago Office Lease was amended to provide for, among other things, (a) the relocation of its premises to another space in the same building, (b) the scheduled expiration of the term for its existing premises (i.e., June 29, 2025) to be extended until the commencement date of its relocation space, which will occur after the landlord has completed certain required work, and (c) the expiration of the term of the relocation space to occur on June 30, 2031. Lessee Summary - Ground Leases and Office Leases For ground leases and office leases in which the Company is a lessee, the Company incurred costs of approximately $0.9 million and $1.0 million for the three months ended March 31, 2025 and March 31, 2024, respectively, which are included in “Property operating expense” and “Corporate operating expenses to related parties,” as applicable, in the accompanying consolidated statement of operations. Total cash paid for amounts included in the measurement of operating lease liabilities was $0.5 million and $0.5 million for the three months ended March 31, 2024, respectively. The following table sets forth the weighted-average for the lease term and the discount rate for the ground leases and office leases in which the Company is a lessee as of March 31, 2025: As of March 31, 2025 Lease Term and Discount Rate Operating Financing Weighted-average remaining lease term in years 75.3 16.0 Weighted-average discount rate (1) 4.96% 3.54% (1) Because the rate implicit in each of the Company's leases was not readily determinable, the Company used an incremental borrowing rate. In determining the Company's incremental borrowing rate at the commencement of each lease, the Company considered rates on secured borrowings, observable risk-free interest rates and credit spreads correlating to the Company's creditworthiness, the impact of collateralization and the term of each of the Company's lease agreements. Maturities of lease liabilities as of March 31, 2025 were as follows: As of March 31, 2025 Operating Financing 2025 $ 1,524 $ 359 2026 1,748 375 2027 1,527 381 2028 1,595 386 2029 1,630 391 Thereafter 247,063 2,681 Total undiscounted lease payments 255,087 4,573 Less: imputed interest (211,105) (1,847) Total lease liabilities $ 43,982 $ 2,726 </t>
        </is>
      </c>
    </row>
    <row r="6">
      <c r="A6" s="4" t="inlineStr">
        <is>
          <t>Leases</t>
        </is>
      </c>
      <c r="B6"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50.1 million and $51.6 million of lease income The Company's current third-party tenant leases have expirations ranging from 2025 to 2044. The following table (i) sets forth undiscounted cash flows for future contractual base rents to be received under operating leases as of March 31, 2025, and (ii) excludes estimated reimbursements of Recoverable Operating Expenses: March 31, 2025 Remaining 2025 $ 140,107 2026 187,004 2027 169,450 2028 153,440 2029 137,110 Thereafter 493,540 Total $ 1,280,651 Lessee - Ground Leases As of March 31, 2025,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March 31, 2025, the Operating Partnership or a wholly-owned subsidiary is the tenant (lessee) under the following two office space leases, each of which is classified as a non-cancelable operating lease: (i) the El Segundo Sublease described in Note 11, Related Party Transactions, above, and (ii) a lease for its office space in Chicago, Illinois (“Chicago Office Lease”). On March 31, 2025, the Chicago Office Lease was amended to provide for, among other things, (a) the relocation of its premises to another space in the same building, (b) the scheduled expiration of the term for its existing premises (i.e., June 29, 2025) to be extended until the commencement date of its relocation space, which will occur after the landlord has completed certain required work, and (c) the expiration of the term of the relocation space to occur on June 30, 2031. Lessee Summary - Ground Leases and Office Leases For ground leases and office leases in which the Company is a lessee, the Company incurred costs of approximately $0.9 million and $1.0 million for the three months ended March 31, 2025 and March 31, 2024, respectively, which are included in “Property operating expense” and “Corporate operating expenses to related parties,” as applicable, in the accompanying consolidated statement of operations. Total cash paid for amounts included in the measurement of operating lease liabilities was $0.5 million and $0.5 million for the three months ended March 31, 2024, respectively. The following table sets forth the weighted-average for the lease term and the discount rate for the ground leases and office leases in which the Company is a lessee as of March 31, 2025: As of March 31, 2025 Lease Term and Discount Rate Operating Financing Weighted-average remaining lease term in years 75.3 16.0 Weighted-average discount rate (1) 4.96% 3.54% (1) Because the rate implicit in each of the Company's leases was not readily determinable, the Company used an incremental borrowing rate. In determining the Company's incremental borrowing rate at the commencement of each lease, the Company considered rates on secured borrowings, observable risk-free interest rates and credit spreads correlating to the Company's creditworthiness, the impact of collateralization and the term of each of the Company's lease agreements. Maturities of lease liabilities as of March 31, 2025 were as follows: As of March 31, 2025 Operating Financing 2025 $ 1,524 $ 359 2026 1,748 375 2027 1,527 381 2028 1,595 386 2029 1,630 391 Thereafter 247,063 2,681 Total undiscounted lease payments 255,087 4,573 Less: imputed interest (211,105) (1,847) Total lease liabilities $ 43,982 $ 2,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4017</v>
      </c>
      <c r="C3" s="6" t="n">
        <v>146514</v>
      </c>
    </row>
    <row r="4">
      <c r="A4" s="4" t="inlineStr">
        <is>
          <t>Restricted cash</t>
        </is>
      </c>
      <c r="B4" s="5" t="n">
        <v>7973</v>
      </c>
      <c r="C4" s="5" t="n">
        <v>7696</v>
      </c>
    </row>
    <row r="5">
      <c r="A5" s="3" t="inlineStr">
        <is>
          <t>Real estate:</t>
        </is>
      </c>
      <c r="B5" s="4" t="inlineStr">
        <is>
          <t xml:space="preserve"> </t>
        </is>
      </c>
      <c r="C5" s="4" t="inlineStr">
        <is>
          <t xml:space="preserve"> </t>
        </is>
      </c>
    </row>
    <row r="6">
      <c r="A6" s="4" t="inlineStr">
        <is>
          <t>Land</t>
        </is>
      </c>
      <c r="B6" s="5" t="n">
        <v>434618</v>
      </c>
      <c r="C6" s="5" t="n">
        <v>450217</v>
      </c>
    </row>
    <row r="7">
      <c r="A7" s="4" t="inlineStr">
        <is>
          <t>Building and improvements</t>
        </is>
      </c>
      <c r="B7" s="5" t="n">
        <v>1769397</v>
      </c>
      <c r="C7" s="5" t="n">
        <v>1952742</v>
      </c>
    </row>
    <row r="8">
      <c r="A8" s="4" t="inlineStr">
        <is>
          <t>In-place lease intangible assets</t>
        </is>
      </c>
      <c r="B8" s="5" t="n">
        <v>343153</v>
      </c>
      <c r="C8" s="5" t="n">
        <v>380599</v>
      </c>
    </row>
    <row r="9">
      <c r="A9" s="4" t="inlineStr">
        <is>
          <t>Construction in progress</t>
        </is>
      </c>
      <c r="B9" s="5" t="n">
        <v>1434</v>
      </c>
      <c r="C9" s="5" t="n">
        <v>1017</v>
      </c>
    </row>
    <row r="10">
      <c r="A10" s="4" t="inlineStr">
        <is>
          <t>Total real estate</t>
        </is>
      </c>
      <c r="B10" s="5" t="n">
        <v>2548602</v>
      </c>
      <c r="C10" s="5" t="n">
        <v>2784575</v>
      </c>
    </row>
    <row r="11">
      <c r="A11" s="4" t="inlineStr">
        <is>
          <t>Less: accumulated depreciation and amortization</t>
        </is>
      </c>
      <c r="B11" s="5" t="n">
        <v>-493812</v>
      </c>
      <c r="C11" s="5" t="n">
        <v>-520527</v>
      </c>
    </row>
    <row r="12">
      <c r="A12" s="4" t="inlineStr">
        <is>
          <t>Total real estate, net</t>
        </is>
      </c>
      <c r="B12" s="5" t="n">
        <v>2054790</v>
      </c>
      <c r="C12" s="5" t="n">
        <v>2264048</v>
      </c>
    </row>
    <row r="13">
      <c r="A13" s="4" t="inlineStr">
        <is>
          <t>Assets held for sale, net</t>
        </is>
      </c>
      <c r="B13" s="5" t="n">
        <v>108886</v>
      </c>
      <c r="C13" s="5" t="n">
        <v>0</v>
      </c>
    </row>
    <row r="14">
      <c r="A14" s="4" t="inlineStr">
        <is>
          <t>Above-market lease and other intangible assets, net</t>
        </is>
      </c>
      <c r="B14" s="5" t="n">
        <v>26381</v>
      </c>
      <c r="C14" s="5" t="n">
        <v>28015</v>
      </c>
    </row>
    <row r="15">
      <c r="A15" s="4" t="inlineStr">
        <is>
          <t>Deferred rent receivable</t>
        </is>
      </c>
      <c r="B15" s="5" t="n">
        <v>54570</v>
      </c>
      <c r="C15" s="5" t="n">
        <v>60371</v>
      </c>
    </row>
    <row r="16">
      <c r="A16" s="4" t="inlineStr">
        <is>
          <t>Deferred leasing costs, net</t>
        </is>
      </c>
      <c r="B16" s="5" t="n">
        <v>12834</v>
      </c>
      <c r="C16" s="5" t="n">
        <v>13865</v>
      </c>
    </row>
    <row r="17">
      <c r="A17" s="4" t="inlineStr">
        <is>
          <t>Goodwill</t>
        </is>
      </c>
      <c r="B17" s="5" t="n">
        <v>68373</v>
      </c>
      <c r="C17" s="5" t="n">
        <v>68373</v>
      </c>
    </row>
    <row r="18">
      <c r="A18" s="4" t="inlineStr">
        <is>
          <t>Right-of-use lease assets</t>
        </is>
      </c>
      <c r="B18" s="5" t="n">
        <v>32565</v>
      </c>
      <c r="C18" s="5" t="n">
        <v>32967</v>
      </c>
    </row>
    <row r="19">
      <c r="A19" s="4" t="inlineStr">
        <is>
          <t>Interest rate swap asset, at fair value</t>
        </is>
      </c>
      <c r="B19" s="5" t="n">
        <v>4570</v>
      </c>
      <c r="C19" s="5" t="n">
        <v>15974</v>
      </c>
    </row>
    <row r="20">
      <c r="A20" s="4" t="inlineStr">
        <is>
          <t>Other assets</t>
        </is>
      </c>
      <c r="B20" s="5" t="n">
        <v>20238</v>
      </c>
      <c r="C20" s="5" t="n">
        <v>38409</v>
      </c>
    </row>
    <row r="21">
      <c r="A21" s="4" t="inlineStr">
        <is>
          <t>Total assets</t>
        </is>
      </c>
      <c r="B21" s="5" t="n">
        <v>2595197</v>
      </c>
      <c r="C21" s="5" t="n">
        <v>2676232</v>
      </c>
    </row>
    <row r="22">
      <c r="A22" s="3" t="inlineStr">
        <is>
          <t>LIABILITIES AND EQUITY</t>
        </is>
      </c>
      <c r="B22" s="4" t="inlineStr">
        <is>
          <t xml:space="preserve"> </t>
        </is>
      </c>
      <c r="C22" s="4" t="inlineStr">
        <is>
          <t xml:space="preserve"> </t>
        </is>
      </c>
    </row>
    <row r="23">
      <c r="A23" s="4" t="inlineStr">
        <is>
          <t>Debt, net</t>
        </is>
      </c>
      <c r="B23" s="5" t="n">
        <v>1345686</v>
      </c>
      <c r="C23" s="5" t="n">
        <v>1344619</v>
      </c>
    </row>
    <row r="24">
      <c r="A24" s="4" t="inlineStr">
        <is>
          <t>Interest rate swap liability, at fair value</t>
        </is>
      </c>
      <c r="B24" s="5" t="n">
        <v>713</v>
      </c>
      <c r="C24" s="5" t="n">
        <v>0</v>
      </c>
    </row>
    <row r="25">
      <c r="A25" s="4" t="inlineStr">
        <is>
          <t>Distributions payable</t>
        </is>
      </c>
      <c r="B25" s="5" t="n">
        <v>8565</v>
      </c>
      <c r="C25" s="5" t="n">
        <v>8477</v>
      </c>
    </row>
    <row r="26">
      <c r="A26" s="4" t="inlineStr">
        <is>
          <t>Below-market lease and other intangible liabilities, net</t>
        </is>
      </c>
      <c r="B26" s="5" t="n">
        <v>44771</v>
      </c>
      <c r="C26" s="5" t="n">
        <v>46976</v>
      </c>
    </row>
    <row r="27">
      <c r="A27" s="4" t="inlineStr">
        <is>
          <t>Right-of-use lease liabilities</t>
        </is>
      </c>
      <c r="B27" s="5" t="n">
        <v>46708</v>
      </c>
      <c r="C27" s="5" t="n">
        <v>46887</v>
      </c>
    </row>
    <row r="28">
      <c r="A28" s="4" t="inlineStr">
        <is>
          <t>Accrued expenses and other liabilities</t>
        </is>
      </c>
      <c r="B28" s="5" t="n">
        <v>69958</v>
      </c>
      <c r="C28" s="5" t="n">
        <v>77251</v>
      </c>
    </row>
    <row r="29">
      <c r="A29" s="4" t="inlineStr">
        <is>
          <t>Total liabilities</t>
        </is>
      </c>
      <c r="B29" s="5" t="n">
        <v>1516401</v>
      </c>
      <c r="C29" s="5" t="n">
        <v>1524210</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hares, $0.001 par value; 800,000,000 shares authorized; 36,762,170 and 36,733,327 shares outstanding in the aggregate as of March 31, 2025 and December 31, 2024, respectively</t>
        </is>
      </c>
      <c r="B32" s="5" t="n">
        <v>37</v>
      </c>
      <c r="C32" s="5" t="n">
        <v>37</v>
      </c>
    </row>
    <row r="33">
      <c r="A33" s="4" t="inlineStr">
        <is>
          <t>Additional paid-in capital</t>
        </is>
      </c>
      <c r="B33" s="5" t="n">
        <v>3019703</v>
      </c>
      <c r="C33" s="5" t="n">
        <v>3016804</v>
      </c>
    </row>
    <row r="34">
      <c r="A34" s="4" t="inlineStr">
        <is>
          <t>Cumulative distributions</t>
        </is>
      </c>
      <c r="B34" s="5" t="n">
        <v>-1117625</v>
      </c>
      <c r="C34" s="5" t="n">
        <v>-1109215</v>
      </c>
    </row>
    <row r="35">
      <c r="A35" s="4" t="inlineStr">
        <is>
          <t>Accumulated earnings</t>
        </is>
      </c>
      <c r="B35" s="5" t="n">
        <v>-887661</v>
      </c>
      <c r="C35" s="5" t="n">
        <v>-838279</v>
      </c>
    </row>
    <row r="36">
      <c r="A36" s="4" t="inlineStr">
        <is>
          <t>Accumulated other comprehensive income</t>
        </is>
      </c>
      <c r="B36" s="5" t="n">
        <v>4698</v>
      </c>
      <c r="C36" s="5" t="n">
        <v>15874</v>
      </c>
    </row>
    <row r="37">
      <c r="A37" s="4" t="inlineStr">
        <is>
          <t>Total shareholders’ equity</t>
        </is>
      </c>
      <c r="B37" s="5" t="n">
        <v>1019152</v>
      </c>
      <c r="C37" s="5" t="n">
        <v>1085221</v>
      </c>
    </row>
    <row r="38">
      <c r="A38" s="4" t="inlineStr">
        <is>
          <t>Noncontrolling interests</t>
        </is>
      </c>
      <c r="B38" s="5" t="n">
        <v>59644</v>
      </c>
      <c r="C38" s="5" t="n">
        <v>66801</v>
      </c>
    </row>
    <row r="39">
      <c r="A39" s="4" t="inlineStr">
        <is>
          <t>Total equity</t>
        </is>
      </c>
      <c r="B39" s="5" t="n">
        <v>1078796</v>
      </c>
      <c r="C39" s="5" t="n">
        <v>1152022</v>
      </c>
    </row>
    <row r="40">
      <c r="A40" s="4" t="inlineStr">
        <is>
          <t>Total liabilities and equity</t>
        </is>
      </c>
      <c r="B40" s="6" t="n">
        <v>2595197</v>
      </c>
      <c r="C40" s="6" t="n">
        <v>2676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Expenditure Projects, Leasing, and Tenant Improvement Commitments As of March 31, 2025 the Company had an aggregate remaining contractual commitment for capital expenditure projects, leasing commissions and tenant improvements of approximately $8.0 million. Litigation From time to time, the Company may become subject to legal and regulatory proceedings, claims and litigation arising in the ordinary course of business. The Company is not a party to, nor is the Company aware of any material pending legal proceedings nor is property of the Company subject to any material pending legal proceedings. Environmental Matters In connection with the ownership and operation of real estate, the Company may potentially be liable for costs and damages related to environmental matters in the ordinary course of business. As of March 31, 2025, the Company is not aware of any environmental condition that it believes will have a material adverse effect on the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egment Profit/(Loss) Measures Michael Escalante, the Company's Chief Executive Officer, has been identified as the chief operating decision maker (“CODM”). The CODM evaluates the Company's portfolio and assesses the ongoing operations and performance of its properties utilizing the following reportable segments: Industrial and Office. The Industrial segment consists of i) IOS properties which have a low building-to-land ratio, or low coverage, maximizing yard space for the display, movement, and storage of materials and equipment and ii) traditional industrial assets, which include distribution, warehouse and light manufacturing properties. The Office segment includes office, R&amp;D and data center properties. The CODM evaluates performance of each segment based on segment net operating income (“NOI”), which is defined as property revenue less property expenses. This measure is used by the CODM to make decisions about resource allocation and evaluate the financial performance of each segment. Segment NOI is not a measure of operating income or cash flows from operating activities, is not indicative of cash available to fund cash needs and should not be considered an alternative to cash flows as a measure of liquidity. Not all companies calculate segment profit measures in the same manner. The Company considers segment NOI to be an appropriate supplemental measure to net income or loss because it assists both investors and management in understanding the core operations of our properties. The following table presents segment NOI and net income for the three months ended March 31, 2025 and March 31, 2024 is as follows: Three Months Ended March 31, 2025 2024 (1) Industrial Total Industrial revenues $ 24,033 $ 14,833 Less: Industrial property operating expense (2) 1,271 1,201 Industrial property tax expense (2) 1,950 1,115 Industrial NOI 20,812 12,517 Office Total Office revenues 32,938 32,999 Less: Office property operating expense (2) 3,373 3,341 Office property tax expense (2) 2,177 2,144 Office NOI 27,388 27,514 Other Total Other revenues — 11,395 Less: Other property operating expense (2) — 2,548 Other property tax expense (2) — 1,251 Other NOI — 7,596 Total NOI $ 48,200 $ 47,627 Unallocated amounts: Depreciation and amortization (3) 25,439 23,415 Real estate impairment provision (3) 51,957 1,376 General and administrative expenses (4) 8,553 9,680 Income before other income (expenses) (37,749) 13,156 Less: Other (expenses) income: Interest expense (15,978) (16,148) Other income, net 1,136 4,045 Net (loss) gain from disposition of assets (479) 9,177 Goodwill impairment provision — (4,594) Corporate operating expenses to related parties (141) (166) Transaction expenses (190) — Net (loss) income $ (53,401) $ 5,470 (1) On December 31, 2024, the Company sold the final property in its Other segment, and as a result, the Other segment was eliminated. Amounts presented herein reflect the Company’s ownership of Other segment properties through December 31, 2024. The Other segment consisted of vacant and non-core properties, together with other properties in the same cross-collateralized loan pool. (2) The significant expense categories and amounts align with the segment-level information that is regularly provided to the CODM. (3) Asset value information by segment are not reported because the CODM does not use these measures to assess performance or make decisions to allocate resources; therefore, depreciation and amortization expense and asset impairment are not allocated among segments. Refer to Segment Reporting sections below, for allocation of real estate assets and goodwill presented for each segment. (4) General and administrative expenses are not reported by segment because the CODM evaluates these expenses at the corporate level and does not use this measure on a segment-by-segment basis for performance assessment or resource allocation decisions; therefore, general and administrative expenses are not allocated among segments. A reconciliation of net income (loss) to NOI for the three months ended March 31, 2025 and March 31, 2024 is as follows: Three Months Ended March 31, 2025 2024 Reconciliation of Net Income (Loss) to Total NOI Net (loss) income $ (53,401) $ 5,470 General and administrative expenses 8,553 9,680 Corporate operating expenses to related parties 141 166 Real estate impairment provision 51,957 1,376 Depreciation and amortization 25,439 23,415 Interest expense 15,978 16,148 Other income, net (1,136) (4,045) Loss (gain) from disposition of assets 479 (9,177) Goodwill impairment provision — 4,594 Transaction expenses 190 — Total NOI $ 48,200 $ 47,627 The following table presents the Company’s goodwill by segment as of March 31, 2025 and December 31, 2024: March 31, December 31, 2025 2024 Goodwill Industrial $ 68,373 $ 68,373 Total Goodwill $ 68,373 $ 68,373 The following table presents the Company’s total real estate assets, net, which includes accumulated depreciation and amortization and excludes intangibles, for each segment as of March 31, 2025 and December 31, 2024: March 31, December 31, 2025 2024 Industrial Real Estate, net Total real estate $ 1,282,232 $ 1,281,815 Accumulated depreciation and amortization (192,411) (180,879) Industrial real estate, net 1,089,821 1,100,936 Office Real Estate, net Total real estate 1,266,370 1,502,760 Accumulated depreciation and amortization (301,401) (339,648) Office real estate, net 964,969 1,163,112 Total Real Estate, net $ 2,054,790 $ 2,264,048 Total Real Estate Held for Sale, net Total real estate $ 128,507 $ — Accumulated depreciation and amortization (26,509) — Real estate held for sale, net $ 101,99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claration of Dividends and Distributions</t>
        </is>
      </c>
      <c r="B1" s="2" t="inlineStr">
        <is>
          <t>3 Months Ended</t>
        </is>
      </c>
    </row>
    <row r="2">
      <c r="B2" s="2" t="inlineStr">
        <is>
          <t>Mar. 31, 2025</t>
        </is>
      </c>
    </row>
    <row r="3">
      <c r="A3" s="3" t="inlineStr">
        <is>
          <t>Equity [Abstract]</t>
        </is>
      </c>
      <c r="B3" s="4" t="inlineStr">
        <is>
          <t xml:space="preserve"> </t>
        </is>
      </c>
    </row>
    <row r="4">
      <c r="A4" s="4" t="inlineStr">
        <is>
          <t>Declaration of Dividends and Distributions</t>
        </is>
      </c>
      <c r="B4" s="4" t="inlineStr">
        <is>
          <t>Equity Common Equity On April 13, 2023, the Company listed its common shares on the New York Stock Exchange (the “Listing”). As of March 31, 2025, there were 36,762,170 common shares outstanding.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As of March 31, 2025, the Company has not sold any shares under the ATM. Issuance of Restricted Shares - Long-Term Incentive Plan On April 5, 2023, the Compensation Committee of the Board approved the Peakstone Realty Trust Second Amended and Restated Employee and Trustee Long-Term Incentive Plan (as amended, the “Initial Plan”) which provides for the grant of share-based awards to the Company’s non-employee trustees, executive officers and other full-time employees of the Company or any affiliate of the Company, and certain persons who perform bona fide consulting or advisory services for the Company or any affiliate of the Company. At the Company’s annual meeting of shareholders on June 18, 2024, the Company’s shareholders approved a First Amendment to the Initial Plan (the Initial Plan, as amended by the First Amendment, the “Plan”), which increased the aggregate number of common shares of beneficial interest of the Company that may be issued pursuant to awards under the Plan by 1,285,700 shares. Awards granted under the Plan may consist of restricted share units and restricted shares (together, “Restricted Shares”), share options, share appreciation rights, distribution equivalent rights, profit interests in the Operating Partnership, and other equity-based awards. The share-based awards are measured at fair value at issuance and recognized as compensation expense over the vesting period. The maximum number of shares authorized under the Plan is 2,063,478 shares. As of March 31, 2025, 400,847 common shares remained for issuance pursuant to awards granted under the Plan. On April 1, 2025, upon the recommendation of the Compensation Committee, the Board approved a Second Amendment to the Plan (the “Second Amendment”), which is subject to approval by the shareholders of the Company. If approved by shareholders, on the date of the Company’s 2025 annual meeting of shareholders, the Second Amendment would increase the aggregate number of common shares of beneficial interest of the Company that may be issued under awards pursuant to the Plan by 2,000,000 shares. As of March 31, 2025 and March 31, 2024, there was $10.9 million and $7.0 million, respectively, of unrecognized compensation expense remaining, which vests between two months and approximately 2.7 years. Total compensation expense related to Restricted Shares for the three months ended March 31, 2025 and March 31, 2024 was approximately $1.5 million and $1.6 million, respectively. The following table summarizes the activity of unvested Restricted Shares for the periods presented: Number of Unvested Shares of Restricted Shares Weighted-Average Grant Date Fair Value per Share Balance at December 31, 2023 159,553 Granted 541,700 $ 11.63 Forfeited (10,649) $ 26.65 Vested (298,038) $ 28.09 Balance at December 31, 2024 392,566 Granted 507,490 $ 12.17 Forfeited (8,168) $ 19.89 Vested (1) (19,972) $ 43.40 Balance as of March 31, 2025 871,916 (1) Total shares vested include 9,673 common shares that were withheld (i.e., forfeited) by employees during the three months ended March 31, 2025 to satisfy statutory tax withholding requirements associated with the vesting of Restricted Shares. On February 18, 2025, the Board declared an all-cash dividend for the quarter ended March 31, 2025 in the amount of $0.225 per common share and an all-cash distribution in the amount of $0.225 per OP Unit. The Company paid such amounts on April 17, 2025 to shareholders and holders of OP Units of record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eclaration of Dividends and Distributions On May 6, 2025, the Board declared an all-cash dividend for the quarter ended June 30, 2025 in the amount of $0.225 per common share and all-cash distribution in the amount of $0.225 per OP Unit. Such amounts are payable on or about July 17, 2025 to shareholders and holders of OP Units of record as of June 3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49382</v>
      </c>
      <c r="C4" s="6" t="n">
        <v>502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5 are not necessarily indicative of the results that may be expected for the year ending December 31, 2025. These unaudited consolidated financial statements should be read in conjunction with the consolidated financial statements and notes thereto included in the Company’s Annual Report on Form 10-K for the year ended December 31, 2024 . In addition, see the risk factors identified in the “Risk Factors” section of the Company’s Annual Report on Form 10-K for the year ended December 31, 2024. 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t>
        </is>
      </c>
    </row>
    <row r="5">
      <c r="A5" s="4" t="inlineStr">
        <is>
          <t>Segment Information</t>
        </is>
      </c>
      <c r="B5" s="4" t="inlineStr">
        <is>
          <t>Segment Information</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7">
      <c r="A7" s="4" t="inlineStr">
        <is>
          <t>Earnings Per Share</t>
        </is>
      </c>
      <c r="B7" s="4" t="inlineStr">
        <is>
          <t>Earnings Per Share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and unvested time-based restricted shares (together, “Unvested Restricted Shares”), OP Units, etc.), using the more dilutive of either the two-class method or the treasury stock method.</t>
        </is>
      </c>
    </row>
    <row r="8">
      <c r="A8" s="4" t="inlineStr">
        <is>
          <t>Restricted Cash</t>
        </is>
      </c>
      <c r="B8" s="4" t="inlineStr">
        <is>
          <t>Restricted Cash</t>
        </is>
      </c>
    </row>
    <row r="9">
      <c r="A9" s="4" t="inlineStr">
        <is>
          <t>Reclassifications</t>
        </is>
      </c>
      <c r="B9" s="4" t="inlineStr">
        <is>
          <t>Reclassifications As applicable, certain amounts in the prior period consolidated financial statements have been reclassified to conform to the current period presentation.</t>
        </is>
      </c>
    </row>
    <row r="10">
      <c r="A10" s="4" t="inlineStr">
        <is>
          <t>Income Taxes</t>
        </is>
      </c>
      <c r="B10"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March 31, 2025, the Company believes it has satisfied the REIT requirements. Pursuant to the Code, the Company has elected to treat its corporate subsidiary as a taxable REIT subsidiary (“TRS”). In general, the TRS may perform non-customary services for the Company’s tenants and may engage in any real estate or non-real estate-related business. The TRS will be subject to corporate federal and state income tax.</t>
        </is>
      </c>
    </row>
    <row r="11">
      <c r="A11" s="4" t="inlineStr">
        <is>
          <t>Recently Issued Accounting Pronouncements</t>
        </is>
      </c>
      <c r="B11" s="4" t="inlineStr">
        <is>
          <t>Recently Issued Accounting Pronouncements On November 4, 2024, the FASB issued ASU 2024-03, which requires public business entities to provide disaggregated disclosures of certain expense categories that are included in the income statement. The guidance does not change the presentation of expenses on the face of the income statement but mandates additional tabular disclosures for line items in continuing operations. Expenses that are already disclosed under existing U.S. GAAP should be incorporated into these disaggregated disclosures, while any remaining amounts should be described qualitatively. This guidance is effective for fiscal years beginning after December 15, 2026, and interim periods within fiscal years beginning after December 15, 2027. The disclosures will be required on both an annual and interim basis. We are currently evaluating the potential impact of adopting ASU 2024-03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 Three Months Ended March 31, 2025 2024 Unvested Restricted Shares (1) 291,100 131,094 (1) Unvested Restricted Shares that contain non-forfeitable rights to dividends are participating securities and are included in the computation of earnings per share pursuant to either the two-class method or treasury stock method, as applicable.</t>
        </is>
      </c>
    </row>
    <row r="5">
      <c r="A5" s="4" t="inlineStr">
        <is>
          <t>Schedule of Restrictions on Cash and Cash Equivalents</t>
        </is>
      </c>
      <c r="B5" s="4" t="inlineStr">
        <is>
          <t xml:space="preserve">The table below summarizes the Company’s restricted cash: Balance as of March 31, 2025 December 31, 2024 Cash reserves $ 4,393 $ 4,092 Restricted lockbox 3,580 3,604 Total restricted cash $ 7,973 $ 7,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The following table summarizes the Company’s gross investment in real estate as of March 31, 2025 and December 31, 2024: March 31, 2025 December 31, 2024 Land $ 434,618 $ 450,217 Building and improvements 1,769,397 1,952,742 In-place lease intangible assets 343,153 380,599 Construction in progress 1,434 1,017 Total real estate $ 2,548,602 $ 2,784,575 The following summary presents the major components of assets and liabilities related to real estate properties held for sale as of March 31, 2025: ASSETS As of March 31, 2025 (1) Land $ 6,034 Building and improvements 103,645 In-place lease intangible assets 18,828 Total real estate 128,507 Less: accumulated depreciation (26,509) Total real estate, net 101,998 Above-market lease and other intangible assets, net 218 Deferred rent 6,688 Total real estate and other assets held for sale $ 108,904 LIABILITIES Below-market lease and other intangible liabilities, net $ 18 Liabilities of real estate assets held for sale $ 18 Assets held for sale, net $ 108,886 (1) On April 24, 2025, two related Office segment properties were sold together for a total gross sales price of $106.8 million.On April 30, 2025, one Office Segment property was sold for a gross sales price of $3.5 million.</t>
        </is>
      </c>
    </row>
    <row r="5">
      <c r="A5" s="4" t="inlineStr">
        <is>
          <t>Schedule of Gain (Loss) on Sale of Properties</t>
        </is>
      </c>
      <c r="B5" s="4" t="inlineStr">
        <is>
          <t>The following table summarizes information for dispositions during the three months ended March 31, 2025 and March 31, 2024: Sale Date Segment Location Gross Sales Price Gain (Loss) 2025 Dispositions February 7, 2025 Office Hunt Valley, Maryland $ 26,000 $ (553) March 5, 2025 Office Fort Worth, Texas 8,031 74 Total for the Three Months Ended March 31, 2025 $ 34,031 $ (479) 2024 Dispositions January 31, 2024 (1) Office Johnston, Iowa $ 30,000 $ (17) March 15, 2024 Other Columbia, Maryland 15,000 5,326 March 26, 2024 Other Jefferson City, Missouri 26,090 4,690 March 28, 2024 Other Houston, Texas 8,435 (822) Total for the Three Months Ended March 31, 2024 $ 79,525 $ 9,177 (1) This Office segment property was sold to an affiliate of the then existing tenant for $30.0 million. In connection with the sale, the Company issued a one-year $15.0 million promissory note and received the full repayment on the maturity date of January 31, 2025.</t>
        </is>
      </c>
    </row>
    <row r="6">
      <c r="A6" s="4" t="inlineStr">
        <is>
          <t>Schedule of Real Estate and Acquired Lease Intangibles</t>
        </is>
      </c>
      <c r="B6" s="4" t="inlineStr">
        <is>
          <t>The following table summarizes the Company’s allocation of acquired and contributed real estate asset value related to in-place leases, above- and below-market lease intangibles, and other intangibles, net of the amortization for the three months ended March 31, 2025 and year ended December 31, 2024: March 31, 2025 December 31, 2024 In-place lease intangible assets $ 343,153 $ 380,599 In-place lease intangible assets - accumulated amortization (190,125) (199,871) In-place lease intangible assets, net (1) $ 153,028 $ 180,728 Above-market lease intangible assets $ 16,055 $ 17,652 Above-market lease intangible assets - accumulated amortization (11,355) (11,686) Above-market lease intangible assets, net 4,700 5,966 Other intangible assets 32,028 32,028 Other intangible assets - accumulated amortization (10,347) (9,979) Other intangible assets, net 21,681 22,049 Above-market lease and other intangible assets, net (1) $ 26,381 $ 28,015 Below-market lease intangible liabilities $ (57,071) $ (58,200) Land leasehold interest (above-market) (3,072) (3,072) Below-market lease &amp; land leasehold interest - accumulated amortization 15,471 14,412 Intangibles - other (above-market) (99) (116) Below-market lease and other intangible liabilities, net (1) $ (44,771) $ (46,976) (1) The weighted average remaining amortization period of the Company’s in-place leases, above- and below-market lease intangibles and other intangibles was 10.2 years and 10.1 years as of March 31, 2025 and December 31, 2024, respectively.</t>
        </is>
      </c>
    </row>
    <row r="7">
      <c r="A7" s="4" t="inlineStr">
        <is>
          <t>Summary of Amortization of Intangible Assets and Other Leasing Costs</t>
        </is>
      </c>
      <c r="B7" s="4" t="inlineStr">
        <is>
          <t xml:space="preserve">The amortization of the intangible assets and other leasing costs for the respective periods is as follows: Three Months Ended March 31, 2025 2024 Above and below market leases, net $ (1,862) $ (259) In-place lease intangible assets $ 7,928 $ 7,450 Ground leasehold amortization (below market) $ (96) $ (97) Other leasing costs amortization $ 460 $ 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Condensed Balance Sheet and Statements of Operations for Unconsolidated Office Joint Venture</t>
        </is>
      </c>
      <c r="B4" s="4" t="inlineStr">
        <is>
          <t>The table below presents the condensed balance sheet for the unconsolidated Office Joint Venture: December 31, 2024 (1) Assets Real estate properties, net $ 1,060,234 Other assets 244,075 Total Assets $ 1,304,309 Liabilities Mortgages payable, net $ 1,066,023 Other liabilities 81,635 Total Liabilities $ 1,147,658 (1) Due to the reporting of the Office Joint Venture on a one quarter lag, amounts are as August 27, 2024, the date through which information was available prior to the Company’s transfer of its entire ownership interest in the Office Joint Venture on August 28, 2024. The table below presents condensed statements of operations of the unconsolidated Office Joint Venture: Three Months Ended March 31, 2024 (1) Total revenues $ 50,206 Expenses: Operating expenses (19,458) General and administrative (1,126) Depreciation and amortization (29,910) Interest expense (31,817) Other income, net 262 Total Expenses (82,049) Net Loss $ (31,843) (1) Amounts represent the period of October 1, 2023 to December 31 2023, due to the recording of the Office Joint Venture’s activity on a one quarter la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800000000</v>
      </c>
      <c r="C4" s="5" t="n">
        <v>800000000</v>
      </c>
    </row>
    <row r="5">
      <c r="A5" s="4" t="inlineStr">
        <is>
          <t>Common stock, shares outstanding (in shares)</t>
        </is>
      </c>
      <c r="B5" s="5" t="n">
        <v>36762170</v>
      </c>
      <c r="C5" s="5" t="n">
        <v>36733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As of March 31, 2025 and December 31, 2024, the Company’s consolidated debt consisted of the following: Carrying Value March 31, 2025 December 31, 2024 Contractual Interest Rate (1) Effective Interest Rate (2) Loan Maturity (3) Secured Debt BOA II Loan (4) $ 250,000 $ 250,000 4.32% 4.37% May 2028 Georgia Mortgage Loan (5) 37,722 37,722 5.31% 5.31% November 2029 Illinois Mortgage Loan (6) 23,000 23,000 6.51% 6.60% November 2029 Florida Mortgage Loan (7) 49,604 49,604 5.48% 5.48% May 2032 Total Secured Debt 360,326 360,326 4.77% Unsecured Debt Revolving Loan 465,000 465,000 SOF Rate + 1.65% 5.05% July 2028 2026 Term Loan 150,000 150,000 SOF Rate + 1.25% 3.36% April 2026 2028 Term Loan I 210,000 210,000 SOF Rate + 1.60% 3.72% July 2028 2028 Term Loan II 175,000 175,000 SOF Rate + 1.60% 3.72% October 2028 (8) Total Unsecured Debt 1,000,000 1,000,000 4.28% Total Debt 1,360,326 1,360,326 4.41% Unamortized Deferred Financing Costs and Discounts, net (14,640) (15,707) Total Debt, net $ 1,345,686 $ 1,344,619 (1) The Contractual Interest Rate for the Company’s unsecured debt uses the applicable Secured Overnight Financing Rate ("SOFR" or “SOF rate"). As of March 31, 2025, the applicable rates were 4.31% (SOFR, as calculated per the credit facility), plus spreads of 1.25% (2026 Term Loan), 1.60% (2028 Term Loan I), 1.60% (2028 Term Loan II), and 1.65% (Revolving Loan) and a 0.1% index. (2) The Effective Interest Rate is calculated on a weighted average basis, using the Actual/360 interest method (where applicable), and is inclusive of the Company's $750.0 million floating to fixed interest rate swaps maturing on July 1, 2025, which have the effect of converting SOFR to a weighted average fixed rate of 1.97% (Note: The Company entered into forward-starting, floating to fixed interest rate swaps with a notional amount of $550.0 million. These swaps become effective July 1, 2025, mature July 1, 2029 and have the effect of converting SOFR to a weighted average fixed rate of 3.58%. Refer to 6. Interest Contracts ). The Effective Interest Rate is calculated based on the face value of debt outstanding (i.e., excludes debt premium/discount and debt financing costs). When adjusting for the effect of amortization of discounts/premiums and deferred financing costs, and excluding the impact of interest rate swaps, the Company’s weighted average effective interest rate was 6.04%. (3) Reflects the loan maturity dates as of March 31, 2025. (4) The BOA II Loan has a fixed-rate of interest and is secured by properties located in Chicago, Illinois; Columbus, Ohio; Las Vegas, Nevada; and Birmingham, Alabama. (5) The Georgia Mortgage Loan has a fixed-rate of interest and is secured by a property in Savannah, Georgia. (6) The Illinois Mortgage Loan has a fixed-rate of interest and is secured by a property in Chicago, Illinois. (7) The Florida Mortgage Loan has a fixed-rate of interest and is secured by a property in Jacksonville, Florida. (8) The 2028 Term Loan II has a contractual maturity of October 31, 2027. We have a one-year option to extend the maturity date to October 31, 2028, subject to certain conditions.</t>
        </is>
      </c>
    </row>
    <row r="5">
      <c r="A5" s="4" t="inlineStr">
        <is>
          <t>Schedule of Maturities of Long-Term Debt</t>
        </is>
      </c>
      <c r="B5" s="4" t="inlineStr">
        <is>
          <t xml:space="preserve">The following summarizes the future scheduled principal repayments of all loans as of March 31, 2025 per the loan terms discussed above: As of March 31, 2025 2025 $ — 2026 150,000 2027 — 2028 1,100,000 2029 60,722 Thereafter 49,604 Total principal 1,360,326 Unamortized debt premium/(discount) 1,811 Unamortized deferred loan costs (16,451) Total $ 1,345,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erest Rate Contrac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Interest Rate Swaps</t>
        </is>
      </c>
      <c r="B4" s="4" t="inlineStr">
        <is>
          <t>The following table sets forth a summary of the Interest Rate Swaps at March 31, 2025 and December 31, 2024: Fair Value (1) Current Notional Amounts Derivative Instrument Effective Date Maturity Date Interest Strike Rate March 31, 2025 December 31, 2024 March 31, 2025 December 31, 2024 Assets Current Interest Rate Swaps Interest Rate Swap 3/10/2020 7/1/2025 0.83% $ 1,341 $ 2,605 $ 150,000 $ 150,000 Interest Rate Swap 3/10/2020 7/1/2025 0.84% 892 1,732 100,000 100,000 Interest Rate Swap 3/10/2020 7/1/2025 0.86% 665 1,291 75,000 75,000 Interest Rate Swap 7/1/2020 7/1/2025 2.82% 495 938 125,000 125,000 Interest Rate Swap 7/1/2020 7/1/2025 2.82% 395 748 100,000 100,000 Interest Rate Swap 7/1/2020 7/1/2025 2.83% 394 747 100,000 100,000 Interest Rate Swap 7/1/2020 7/1/2025 2.84% 388 738 100,000 100,000 Total $ 4,570 $ 8,799 $ 750,000 $ 750,000 Forward Interest Rate Swaps (2) Interest Rate Swap 7/1/2025 7/1/2029 3.57% $ (88) $ 1,346 $ 100,000 $ 100,000 Interest Rate Swap 7/1/2025 7/1/2029 3.57% (93) 1,341 100,000 100,000 Interest Rate Swap 7/1/2025 7/1/2029 3.60% (182) 1,255 100,000 100,000 Interest Rate Swap 7/1/2025 7/1/2029 3.58% (124) 1,310 100,000 100,000 Interest Rate Swap 7/1/2025 7/1/2029 3.57% (92) 1,338 100,000 100,000 Interest Rate Swap 7/1/2025 7/1/2029 3.62% (134) 585 50,000 50,000 Total $ (713) $ 7,175 $ 550,000 $ 550,000 (1) The Company records all derivative instruments on a gross basis in the consolidated balance sheets, and accordingly there are no offsetting amounts that net assets against liabilities. As of March 31, 2025, derivatives in an asset or liability position are included in the line item “Interest rate swap asset”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t>
        </is>
      </c>
    </row>
    <row r="5">
      <c r="A5" s="4" t="inlineStr">
        <is>
          <t>Schedule of Impact of Derivatives on Consolidated Statements of Operations</t>
        </is>
      </c>
      <c r="B5" s="4" t="inlineStr">
        <is>
          <t xml:space="preserve">The following table sets forth the impact of the Interest Rate Swaps on the consolidated statements of operations for the periods presented: Three Months Ended March 31, 2025 2024 Interest Rate Swaps in Cash Flow Hedging Relationship: Amount of gain (loss) recognized in AOCI on derivatives $ (7,453) $ 6,692 Amount reclassified from AOCI into earnings under “Interest expense” $ (4,632) $ (6,560) Total interest expense presented in the consolidated statement of operations in which the effects of cash flow hedges are recorded $ 15,978 $ 16,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March 31, 2025 and December 31, 2024: March 31, 2025 December 31, 2024 Other liabilities $ 27,517 $ 32,613 Interest payable 16,255 15,400 Deferred compensation 10,047 10,201 Prepaid tenant rent 9,321 9,867 Real estate taxes payable 2,647 3,492 Property operating expense payable 1,214 2,696 Accrued tenant improvements 2,199 2,402 Due to related parties 526 580 Accrued construction in progress 232 — Total $ 69,958 $ 77,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March 31, 2025 and December 31, 2024: Assets/(Liabilities) Total Fair Value Quoted Prices in Active Markets for Identical Assets and Liabilities Significant Other Observable Inputs Significant Unobservable Inputs March 31, 2025 Interest Rate Swap Asset $ 4,570 $ — $ 4,570 $ — Mutual Funds Asset $ 10,488 $ 10,488 $ — $ — Interest Rate Swap Liability $ (713) $ — $ (713) $ — December 31, 2024 Interest Rate Swap Asset $ 15,974 $ — $ 15,974 $ — Mutual Funds Asset $ 11,971 $ 11,971 $ — $ — </t>
        </is>
      </c>
    </row>
    <row r="5">
      <c r="A5" s="4" t="inlineStr">
        <is>
          <t>Schedule of Quantitative Information Related to Non-recurring Fair Value Measurements</t>
        </is>
      </c>
      <c r="B5" s="4" t="inlineStr">
        <is>
          <t>The following table is a summary of the quantitative fair value information for the six impaired Office segment properties for the three months ended March 31, 2025 and one impaired Other segment property for March 31, 2024. The Company used estimated selling prices based on quoted market values and comparable property sales, which the Company considered as Level 2 measurements within the fair value hierarchy: March 31, 2025 March 31, 2024 Range of Inputs Office segment Other segment Estimated selling price (per square foot) $44.31 - $234.19 $134.00 March 31, 2024 Range of Inputs Reporting Unit: Other Market rent per square foot $5.00 - $27.50 Discount rate 7.25% - 15.00% Terminal capitalization rate 6.25% - 9.50%</t>
        </is>
      </c>
    </row>
    <row r="6">
      <c r="A6" s="4" t="inlineStr">
        <is>
          <t>Schedule of Carrying Values and Estimated Fair Values of Financial Instruments</t>
        </is>
      </c>
      <c r="B6" s="4" t="inlineStr">
        <is>
          <t>The Company determined that the secured debt valuation in its entirety is classified in Level 2 of the fair value hierarchy, as the fair value is based on current pricing for debt with similar terms as the in-place debt. March 31, 2025 December 31, 2024 Fair Value Carrying Value (1) Fair Value Carrying Value (1) BOA II Loan $ 231,036 $ 250,000 $ 226,870 $ 250,000 Florida Mortgage Loan 47,850 49,604 47,057 49,604 Georgia Mortgage Loan 36,877 37,722 36,381 37,722 Illinois Mortgage Loan 23,234 23,000 22,810 23,000 Total Secured Debt $ 338,997 $ 360,326 $ 333,118 $ 360,326 (1) The carrying values do not include the debt premium/(discount) or deferred financing costs as of March 31, 2025 and December 31, 2024. See Note 5, Debt ,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Unvested Shares of Restricted Stock Awards Activity</t>
        </is>
      </c>
      <c r="B4" s="4" t="inlineStr">
        <is>
          <t>The following table summarizes the activity of unvested Restricted Shares for the periods presented: Number of Unvested Shares of Restricted Shares Weighted-Average Grant Date Fair Value per Share Balance at December 31, 2023 159,553 Granted 541,700 $ 11.63 Forfeited (10,649) $ 26.65 Vested (298,038) $ 28.09 Balance at December 31, 2024 392,566 Granted 507,490 $ 12.17 Forfeited (8,168) $ 19.89 Vested (1) (19,972) $ 43.40 Balance as of March 31, 2025 871,916 (1) Total shares vested include 9,673 common shares that were withheld (i.e., forfeited) by employees during the three months ended March 31, 2025 to satisfy statutory tax withholding requirements associated with the vesting of Restricted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three months ended March 31, 2025 and March 31, 2024: Three Months Ended March 31, 2025 Three Months Ended March 31, 2024 Beginning balance $ 66,801 $ 91,629 Exchange of noncontrolling interests (1,560) (486) Distributions to noncontrolling interest (668) (723) Net (loss) income (4,019) 445 Other comprehensive (loss) income (910) 12 Ending balance $ 59,644 $ 90,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expenses and payable as of March 31, 2025 and December 31, 2024 (which are presented in “Accrued expenses and other liabilities” on the Consolidated Balance Sheet): Incurred for the Three Months Ended Payable as of March 31, March 31, December 31, 2025 2024 2025 2024 Expensed Office rent and related expenses $ 141 $ 166 $ — $ 55 Other Distributions 526 573 526 525 Total $ 667 $ 739 $ 526 $ 5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Base Rents to be Received</t>
        </is>
      </c>
      <c r="B4" s="4" t="inlineStr">
        <is>
          <t xml:space="preserve">The following table (i) sets forth undiscounted cash flows for future contractual base rents to be received under operating leases as of March 31, 2025, and (ii) excludes estimated reimbursements of Recoverable Operating Expenses: March 31, 2025 Remaining 2025 $ 140,107 2026 187,004 2027 169,450 2028 153,440 2029 137,110 Thereafter 493,540 Total $ 1,280,651 </t>
        </is>
      </c>
    </row>
    <row r="5">
      <c r="A5" s="4" t="inlineStr">
        <is>
          <t>Schedule of Lease, Cost</t>
        </is>
      </c>
      <c r="B5" s="4" t="inlineStr">
        <is>
          <t>The following table sets forth the weighted-average for the lease term and the discount rate for the ground leases and office leases in which the Company is a lessee as of March 31, 2025: As of March 31, 2025 Lease Term and Discount Rate Operating Financing Weighted-average remaining lease term in years 75.3 16.0 Weighted-average discount rate (1) 4.96% 3.54% (1) Because the rate implicit in each of the Company's leases was not readily determinable, the Company used an incremental borrowing rate. In determining the Company's incremental borrowing rate at the commencement of each lease, the Company considered rates on secured borrowings, observable risk-free interest rates and credit spreads correlating to the Company's creditworthiness, the impact of collateralization and the term of each of the Company's lease agreements.</t>
        </is>
      </c>
    </row>
    <row r="6">
      <c r="A6" s="4" t="inlineStr">
        <is>
          <t>Schedule of Operating Lease, Maturity</t>
        </is>
      </c>
      <c r="B6" s="4" t="inlineStr">
        <is>
          <t xml:space="preserve">Maturities of lease liabilities as of March 31, 2025 were as follows: As of March 31, 2025 Operating Financing 2025 $ 1,524 $ 359 2026 1,748 375 2027 1,527 381 2028 1,595 386 2029 1,630 391 Thereafter 247,063 2,681 Total undiscounted lease payments 255,087 4,573 Less: imputed interest (211,105) (1,847) Total lease liabilities $ 43,982 $ 2,726 </t>
        </is>
      </c>
    </row>
    <row r="7">
      <c r="A7" s="4" t="inlineStr">
        <is>
          <t>Schedule of Finance Lease, Maturity</t>
        </is>
      </c>
      <c r="B7" s="4" t="inlineStr">
        <is>
          <t xml:space="preserve">Maturities of lease liabilities as of March 31, 2025 were as follows: As of March 31, 2025 Operating Financing 2025 $ 1,524 $ 359 2026 1,748 375 2027 1,527 381 2028 1,595 386 2029 1,630 391 Thereafter 247,063 2,681 Total undiscounted lease payments 255,087 4,573 Less: imputed interest (211,105) (1,847) Total lease liabilities $ 43,982 $ 2,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NOI and net income for the three months ended March 31, 2025 and March 31, 2024 is as follows: Three Months Ended March 31, 2025 2024 (1) Industrial Total Industrial revenues $ 24,033 $ 14,833 Less: Industrial property operating expense (2) 1,271 1,201 Industrial property tax expense (2) 1,950 1,115 Industrial NOI 20,812 12,517 Office Total Office revenues 32,938 32,999 Less: Office property operating expense (2) 3,373 3,341 Office property tax expense (2) 2,177 2,144 Office NOI 27,388 27,514 Other Total Other revenues — 11,395 Less: Other property operating expense (2) — 2,548 Other property tax expense (2) — 1,251 Other NOI — 7,596 Total NOI $ 48,200 $ 47,627 Unallocated amounts: Depreciation and amortization (3) 25,439 23,415 Real estate impairment provision (3) 51,957 1,376 General and administrative expenses (4) 8,553 9,680 Income before other income (expenses) (37,749) 13,156 Less: Other (expenses) income: Interest expense (15,978) (16,148) Other income, net 1,136 4,045 Net (loss) gain from disposition of assets (479) 9,177 Goodwill impairment provision — (4,594) Corporate operating expenses to related parties (141) (166) Transaction expenses (190) — Net (loss) income $ (53,401) $ 5,470 (1) On December 31, 2024, the Company sold the final property in its Other segment, and as a result, the Other segment was eliminated. Amounts presented herein reflect the Company’s ownership of Other segment properties through December 31, 2024. The Other segment consisted of vacant and non-core properties, together with other properties in the same cross-collateralized loan pool. (2) The significant expense categories and amounts align with the segment-level information that is regularly provided to the CODM. (3) Asset value information by segment are not reported because the CODM does not use these measures to assess performance or make decisions to allocate resources; therefore, depreciation and amortization expense and asset impairment are not allocated among segments. Refer to Segment Reporting sections below, for allocation of real estate assets and goodwill presented for each segment. (4) General and administrative expenses are not reported by segment because the CODM evaluates these expenses at the corporate level and does not use this measure on a segment-by-segment basis for performance assessment or resource allocation decisions; therefore, general and administrative expenses are not allocated among segments. A reconciliation of net income (loss) to NOI for the three months ended March 31, 2025 and March 31, 2024 is as follows: Three Months Ended March 31, 2025 2024 Reconciliation of Net Income (Loss) to Total NOI Net (loss) income $ (53,401) $ 5,470 General and administrative expenses 8,553 9,680 Corporate operating expenses to related parties 141 166 Real estate impairment provision 51,957 1,376 Depreciation and amortization 25,439 23,415 Interest expense 15,978 16,148 Other income, net (1,136) (4,045) Loss (gain) from disposition of assets 479 (9,177) Goodwill impairment provision — 4,594 Transaction expenses 190 — Total NOI $ 48,200 $ 47,627 The following table presents the Company’s goodwill by segment as of March 31, 2025 and December 31, 2024: March 31, December 31, 2025 2024 Goodwill Industrial $ 68,373 $ 68,373 Total Goodwill $ 68,373 $ 68,373 The following table presents the Company’s total real estate assets, net, which includes accumulated depreciation and amortization and excludes intangibles, for each segment as of March 31, 2025 and December 31, 2024: March 31, December 31, 2025 2024 Industrial Real Estate, net Total real estate $ 1,282,232 $ 1,281,815 Accumulated depreciation and amortization (192,411) (180,879) Industrial real estate, net 1,089,821 1,100,936 Office Real Estate, net Total real estate 1,266,370 1,502,760 Accumulated depreciation and amortization (301,401) (339,648) Office real estate, net 964,969 1,163,112 Total Real Estate, net $ 2,054,790 $ 2,264,048 Total Real Estate Held for Sale, net Total real estate $ 128,507 $ — Accumulated depreciation and amortization (26,509) — Real estate held for sale, net $ 101,99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43" customWidth="1" min="2" max="2"/>
  </cols>
  <sheetData>
    <row r="1">
      <c r="A1" s="1" t="inlineStr">
        <is>
          <t>Organization (Details)</t>
        </is>
      </c>
      <c r="B1" s="2" t="inlineStr">
        <is>
          <t>3 Months Ended</t>
        </is>
      </c>
    </row>
    <row r="2">
      <c r="B2" s="2" t="inlineStr">
        <is>
          <t>Mar. 31, 2025 real_estate_property segment</t>
        </is>
      </c>
    </row>
    <row r="3">
      <c r="A3" s="3" t="inlineStr">
        <is>
          <t>Subsidiary, Sale of Stock [Line Items]</t>
        </is>
      </c>
      <c r="B3" s="4" t="inlineStr">
        <is>
          <t xml:space="preserve"> </t>
        </is>
      </c>
    </row>
    <row r="4">
      <c r="A4" s="4" t="inlineStr">
        <is>
          <t>Number of properties</t>
        </is>
      </c>
      <c r="B4" s="5" t="n">
        <v>101</v>
      </c>
    </row>
    <row r="5">
      <c r="A5" s="4" t="inlineStr">
        <is>
          <t>Number of reportable segments | segment</t>
        </is>
      </c>
      <c r="B5" s="5" t="n">
        <v>2</v>
      </c>
    </row>
    <row r="6">
      <c r="A6" s="4" t="inlineStr">
        <is>
          <t>Operating Properties</t>
        </is>
      </c>
      <c r="B6" s="4" t="inlineStr">
        <is>
          <t xml:space="preserve"> </t>
        </is>
      </c>
    </row>
    <row r="7">
      <c r="A7" s="3" t="inlineStr">
        <is>
          <t>Subsidiary, Sale of Stock [Line Items]</t>
        </is>
      </c>
      <c r="B7" s="4" t="inlineStr">
        <is>
          <t xml:space="preserve"> </t>
        </is>
      </c>
    </row>
    <row r="8">
      <c r="A8" s="4" t="inlineStr">
        <is>
          <t>Number of properties</t>
        </is>
      </c>
      <c r="B8" s="5" t="n">
        <v>96</v>
      </c>
    </row>
    <row r="9">
      <c r="A9" s="4" t="inlineStr">
        <is>
          <t>Redevelopment Properties</t>
        </is>
      </c>
      <c r="B9" s="4" t="inlineStr">
        <is>
          <t xml:space="preserve"> </t>
        </is>
      </c>
    </row>
    <row r="10">
      <c r="A10" s="3" t="inlineStr">
        <is>
          <t>Subsidiary, Sale of Stock [Line Items]</t>
        </is>
      </c>
      <c r="B10" s="4" t="inlineStr">
        <is>
          <t xml:space="preserve"> </t>
        </is>
      </c>
    </row>
    <row r="11">
      <c r="A11" s="4" t="inlineStr">
        <is>
          <t>Number of properties</t>
        </is>
      </c>
      <c r="B11" s="5" t="n">
        <v>5</v>
      </c>
    </row>
    <row r="12">
      <c r="A12" s="4" t="inlineStr">
        <is>
          <t>GCEAR Operating Partnership</t>
        </is>
      </c>
      <c r="B12" s="4" t="inlineStr">
        <is>
          <t xml:space="preserve"> </t>
        </is>
      </c>
    </row>
    <row r="13">
      <c r="A13" s="3" t="inlineStr">
        <is>
          <t>Subsidiary, Sale of Stock [Line Items]</t>
        </is>
      </c>
      <c r="B13" s="4" t="inlineStr">
        <is>
          <t xml:space="preserve"> </t>
        </is>
      </c>
    </row>
    <row r="14">
      <c r="A14" s="4" t="inlineStr">
        <is>
          <t>Ownership interest (as a percent)</t>
        </is>
      </c>
      <c r="B14" s="9" t="n">
        <v>0.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income</t>
        </is>
      </c>
      <c r="B4" s="6" t="n">
        <v>56971</v>
      </c>
      <c r="C4" s="6" t="n">
        <v>59227</v>
      </c>
    </row>
    <row r="5">
      <c r="A5" s="3" t="inlineStr">
        <is>
          <t>Expenses:</t>
        </is>
      </c>
      <c r="B5" s="4" t="inlineStr">
        <is>
          <t xml:space="preserve"> </t>
        </is>
      </c>
      <c r="C5" s="4" t="inlineStr">
        <is>
          <t xml:space="preserve"> </t>
        </is>
      </c>
    </row>
    <row r="6">
      <c r="A6" s="4" t="inlineStr">
        <is>
          <t>Property operating expense</t>
        </is>
      </c>
      <c r="B6" s="5" t="n">
        <v>4644</v>
      </c>
      <c r="C6" s="5" t="n">
        <v>7090</v>
      </c>
    </row>
    <row r="7">
      <c r="A7" s="4" t="inlineStr">
        <is>
          <t>Property tax expense</t>
        </is>
      </c>
      <c r="B7" s="5" t="n">
        <v>4127</v>
      </c>
      <c r="C7" s="5" t="n">
        <v>4510</v>
      </c>
    </row>
    <row r="8">
      <c r="A8" s="4" t="inlineStr">
        <is>
          <t>General and administrative expenses</t>
        </is>
      </c>
      <c r="B8" s="5" t="n">
        <v>8553</v>
      </c>
      <c r="C8" s="5" t="n">
        <v>9680</v>
      </c>
    </row>
    <row r="9">
      <c r="A9" s="4" t="inlineStr">
        <is>
          <t>Corporate operating expenses to related parties</t>
        </is>
      </c>
      <c r="B9" s="5" t="n">
        <v>141</v>
      </c>
      <c r="C9" s="5" t="n">
        <v>166</v>
      </c>
    </row>
    <row r="10">
      <c r="A10" s="4" t="inlineStr">
        <is>
          <t>Real estate impairment provision</t>
        </is>
      </c>
      <c r="B10" s="5" t="n">
        <v>51957</v>
      </c>
      <c r="C10" s="5" t="n">
        <v>1376</v>
      </c>
    </row>
    <row r="11">
      <c r="A11" s="4" t="inlineStr">
        <is>
          <t>Depreciation and amortization</t>
        </is>
      </c>
      <c r="B11" s="5" t="n">
        <v>25439</v>
      </c>
      <c r="C11" s="5" t="n">
        <v>23415</v>
      </c>
    </row>
    <row r="12">
      <c r="A12" s="4" t="inlineStr">
        <is>
          <t>Total expenses</t>
        </is>
      </c>
      <c r="B12" s="5" t="n">
        <v>94861</v>
      </c>
      <c r="C12" s="5" t="n">
        <v>46237</v>
      </c>
    </row>
    <row r="13">
      <c r="A13" s="4" t="inlineStr">
        <is>
          <t>(Loss) income before other income (expenses)</t>
        </is>
      </c>
      <c r="B13" s="5" t="n">
        <v>-37890</v>
      </c>
      <c r="C13" s="5" t="n">
        <v>12990</v>
      </c>
    </row>
    <row r="14">
      <c r="A14" s="3" t="inlineStr">
        <is>
          <t>Other income (expenses):</t>
        </is>
      </c>
      <c r="B14" s="4" t="inlineStr">
        <is>
          <t xml:space="preserve"> </t>
        </is>
      </c>
      <c r="C14" s="4" t="inlineStr">
        <is>
          <t xml:space="preserve"> </t>
        </is>
      </c>
    </row>
    <row r="15">
      <c r="A15" s="4" t="inlineStr">
        <is>
          <t>Interest expense</t>
        </is>
      </c>
      <c r="B15" s="5" t="n">
        <v>-15978</v>
      </c>
      <c r="C15" s="5" t="n">
        <v>-16148</v>
      </c>
    </row>
    <row r="16">
      <c r="A16" s="4" t="inlineStr">
        <is>
          <t>Other income, net</t>
        </is>
      </c>
      <c r="B16" s="5" t="n">
        <v>1136</v>
      </c>
      <c r="C16" s="5" t="n">
        <v>4045</v>
      </c>
    </row>
    <row r="17">
      <c r="A17" s="4" t="inlineStr">
        <is>
          <t>(Loss) gain from disposition of assets</t>
        </is>
      </c>
      <c r="B17" s="5" t="n">
        <v>-479</v>
      </c>
      <c r="C17" s="5" t="n">
        <v>9177</v>
      </c>
    </row>
    <row r="18">
      <c r="A18" s="4" t="inlineStr">
        <is>
          <t>Goodwill impairment provision</t>
        </is>
      </c>
      <c r="B18" s="5" t="n">
        <v>0</v>
      </c>
      <c r="C18" s="5" t="n">
        <v>-4594</v>
      </c>
    </row>
    <row r="19">
      <c r="A19" s="4" t="inlineStr">
        <is>
          <t>Transaction expenses</t>
        </is>
      </c>
      <c r="B19" s="5" t="n">
        <v>-190</v>
      </c>
      <c r="C19" s="5" t="n">
        <v>0</v>
      </c>
    </row>
    <row r="20">
      <c r="A20" s="4" t="inlineStr">
        <is>
          <t>Net (loss) income</t>
        </is>
      </c>
      <c r="B20" s="5" t="n">
        <v>-53401</v>
      </c>
      <c r="C20" s="5" t="n">
        <v>5470</v>
      </c>
    </row>
    <row r="21">
      <c r="A21" s="4" t="inlineStr">
        <is>
          <t>Net loss (income) attributable to noncontrolling interests</t>
        </is>
      </c>
      <c r="B21" s="5" t="n">
        <v>4019</v>
      </c>
      <c r="C21" s="5" t="n">
        <v>-445</v>
      </c>
    </row>
    <row r="22">
      <c r="A22" s="4" t="inlineStr">
        <is>
          <t>Net (loss) income attributable to controlling interests</t>
        </is>
      </c>
      <c r="B22" s="5" t="n">
        <v>-49382</v>
      </c>
      <c r="C22" s="5" t="n">
        <v>5025</v>
      </c>
    </row>
    <row r="23">
      <c r="A23" s="4" t="inlineStr">
        <is>
          <t>Net (loss) income attributable to common shareholders</t>
        </is>
      </c>
      <c r="B23" s="6" t="n">
        <v>-49382</v>
      </c>
      <c r="C23" s="6" t="n">
        <v>5025</v>
      </c>
    </row>
    <row r="24">
      <c r="A24" s="4" t="inlineStr">
        <is>
          <t>Net (loss) income attributable to common shareholders per share, basic (in usd per share)</t>
        </is>
      </c>
      <c r="B24" s="8" t="n">
        <v>-1.35</v>
      </c>
      <c r="C24" s="8" t="n">
        <v>0.14</v>
      </c>
    </row>
    <row r="25">
      <c r="A25" s="4" t="inlineStr">
        <is>
          <t>Net (loss) income attributable to common shareholders per share, diluted (in usd per share)</t>
        </is>
      </c>
      <c r="B25" s="8" t="n">
        <v>-1.35</v>
      </c>
      <c r="C25" s="8" t="n">
        <v>0.14</v>
      </c>
    </row>
    <row r="26">
      <c r="A26" s="4" t="inlineStr">
        <is>
          <t>Weighted-average number of common shares outstanding, basic (in shares)</t>
        </is>
      </c>
      <c r="B26" s="5" t="n">
        <v>36726154</v>
      </c>
      <c r="C26" s="5" t="n">
        <v>36309019</v>
      </c>
    </row>
    <row r="27">
      <c r="A27" s="4" t="inlineStr">
        <is>
          <t>Weighted-average number of common shares outstanding, diluted (in shares)</t>
        </is>
      </c>
      <c r="B27" s="5" t="n">
        <v>36726154</v>
      </c>
      <c r="C27" s="5" t="n">
        <v>36309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Unvested Restricted Shares (in shares)</t>
        </is>
      </c>
      <c r="B4" s="5" t="n">
        <v>291100</v>
      </c>
      <c r="C4" s="5" t="n">
        <v>1310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Mar. 31, 2025</t>
        </is>
      </c>
      <c r="C1" s="2" t="inlineStr">
        <is>
          <t>Dec. 31, 2024</t>
        </is>
      </c>
    </row>
    <row r="2">
      <c r="A2" s="3" t="inlineStr">
        <is>
          <t>Restricted Cash and Cash Equivalent Item [Line Items]</t>
        </is>
      </c>
      <c r="B2" s="4" t="inlineStr">
        <is>
          <t xml:space="preserve"> </t>
        </is>
      </c>
      <c r="C2" s="4" t="inlineStr">
        <is>
          <t xml:space="preserve"> </t>
        </is>
      </c>
    </row>
    <row r="3">
      <c r="A3" s="4" t="inlineStr">
        <is>
          <t>Restricted cash</t>
        </is>
      </c>
      <c r="B3" s="6" t="n">
        <v>7973</v>
      </c>
      <c r="C3" s="6" t="n">
        <v>7696</v>
      </c>
    </row>
    <row r="4">
      <c r="A4" s="4" t="inlineStr">
        <is>
          <t>Cash reserves</t>
        </is>
      </c>
      <c r="B4" s="4" t="inlineStr">
        <is>
          <t xml:space="preserve"> </t>
        </is>
      </c>
      <c r="C4" s="4" t="inlineStr">
        <is>
          <t xml:space="preserve"> </t>
        </is>
      </c>
    </row>
    <row r="5">
      <c r="A5" s="3" t="inlineStr">
        <is>
          <t>Restricted Cash and Cash Equivalent Item [Line Items]</t>
        </is>
      </c>
      <c r="B5" s="4" t="inlineStr">
        <is>
          <t xml:space="preserve"> </t>
        </is>
      </c>
      <c r="C5" s="4" t="inlineStr">
        <is>
          <t xml:space="preserve"> </t>
        </is>
      </c>
    </row>
    <row r="6">
      <c r="A6" s="4" t="inlineStr">
        <is>
          <t>Restricted cash</t>
        </is>
      </c>
      <c r="B6" s="5" t="n">
        <v>4393</v>
      </c>
      <c r="C6" s="5" t="n">
        <v>4092</v>
      </c>
    </row>
    <row r="7">
      <c r="A7" s="4" t="inlineStr">
        <is>
          <t>Restricted lockbox</t>
        </is>
      </c>
      <c r="B7" s="4" t="inlineStr">
        <is>
          <t xml:space="preserve"> </t>
        </is>
      </c>
      <c r="C7" s="4" t="inlineStr">
        <is>
          <t xml:space="preserve"> </t>
        </is>
      </c>
    </row>
    <row r="8">
      <c r="A8" s="3" t="inlineStr">
        <is>
          <t>Restricted Cash and Cash Equivalent Item [Line Items]</t>
        </is>
      </c>
      <c r="B8" s="4" t="inlineStr">
        <is>
          <t xml:space="preserve"> </t>
        </is>
      </c>
      <c r="C8" s="4" t="inlineStr">
        <is>
          <t xml:space="preserve"> </t>
        </is>
      </c>
    </row>
    <row r="9">
      <c r="A9" s="4" t="inlineStr">
        <is>
          <t>Restricted cash</t>
        </is>
      </c>
      <c r="B9" s="6" t="n">
        <v>3580</v>
      </c>
      <c r="C9" s="6" t="n">
        <v>3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Gross Investment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434618</v>
      </c>
      <c r="C3" s="6" t="n">
        <v>450217</v>
      </c>
    </row>
    <row r="4">
      <c r="A4" s="4" t="inlineStr">
        <is>
          <t>Building and improvements</t>
        </is>
      </c>
      <c r="B4" s="5" t="n">
        <v>1769397</v>
      </c>
      <c r="C4" s="5" t="n">
        <v>1952742</v>
      </c>
    </row>
    <row r="5">
      <c r="A5" s="4" t="inlineStr">
        <is>
          <t>In-place lease intangible assets</t>
        </is>
      </c>
      <c r="B5" s="5" t="n">
        <v>343153</v>
      </c>
      <c r="C5" s="5" t="n">
        <v>380599</v>
      </c>
    </row>
    <row r="6">
      <c r="A6" s="4" t="inlineStr">
        <is>
          <t>Construction in progress</t>
        </is>
      </c>
      <c r="B6" s="5" t="n">
        <v>1434</v>
      </c>
      <c r="C6" s="5" t="n">
        <v>1017</v>
      </c>
    </row>
    <row r="7">
      <c r="A7" s="4" t="inlineStr">
        <is>
          <t>Total real estate</t>
        </is>
      </c>
      <c r="B7" s="6" t="n">
        <v>2548602</v>
      </c>
      <c r="C7" s="6" t="n">
        <v>2784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9" customWidth="1" min="1" max="1"/>
    <col width="52" customWidth="1" min="2" max="2"/>
    <col width="52" customWidth="1" min="3" max="3"/>
    <col width="23" customWidth="1" min="4" max="4"/>
  </cols>
  <sheetData>
    <row r="1">
      <c r="A1" s="1" t="inlineStr">
        <is>
          <t>Real Estate - Narrative (Details) $ in Thousands</t>
        </is>
      </c>
      <c r="B1" s="2" t="inlineStr">
        <is>
          <t>3 Months Ended</t>
        </is>
      </c>
    </row>
    <row r="2">
      <c r="B2" s="2" t="inlineStr">
        <is>
          <t>Mar. 31, 2025 USD ($) property real_estate_property</t>
        </is>
      </c>
      <c r="C2" s="2" t="inlineStr">
        <is>
          <t>Mar. 31, 2024 USD ($) property real_estate_property</t>
        </is>
      </c>
      <c r="D2" s="2" t="inlineStr">
        <is>
          <t>Dec. 31, 2024 property</t>
        </is>
      </c>
    </row>
    <row r="3">
      <c r="A3" s="3" t="inlineStr">
        <is>
          <t>Real Estate [Line Items]</t>
        </is>
      </c>
      <c r="B3" s="4" t="inlineStr">
        <is>
          <t xml:space="preserve"> </t>
        </is>
      </c>
      <c r="C3" s="4" t="inlineStr">
        <is>
          <t xml:space="preserve"> </t>
        </is>
      </c>
      <c r="D3" s="4" t="inlineStr">
        <is>
          <t xml:space="preserve"> </t>
        </is>
      </c>
    </row>
    <row r="4">
      <c r="A4" s="4" t="inlineStr">
        <is>
          <t>Depreciation expense</t>
        </is>
      </c>
      <c r="B4" s="6" t="n">
        <v>17147</v>
      </c>
      <c r="C4" s="6" t="n">
        <v>15564</v>
      </c>
      <c r="D4" s="4" t="inlineStr">
        <is>
          <t xml:space="preserve"> </t>
        </is>
      </c>
    </row>
    <row r="5">
      <c r="A5" s="4" t="inlineStr">
        <is>
          <t>Amortization of intangible assets</t>
        </is>
      </c>
      <c r="B5" s="5" t="n">
        <v>8400</v>
      </c>
      <c r="C5" s="5" t="n">
        <v>7900</v>
      </c>
      <c r="D5" s="4" t="inlineStr">
        <is>
          <t xml:space="preserve"> </t>
        </is>
      </c>
    </row>
    <row r="6">
      <c r="A6" s="4" t="inlineStr">
        <is>
          <t>Proceeds from sale of property</t>
        </is>
      </c>
      <c r="B6" s="5" t="n">
        <v>34031</v>
      </c>
      <c r="C6" s="4" t="inlineStr">
        <is>
          <t xml:space="preserve"> </t>
        </is>
      </c>
      <c r="D6" s="4" t="inlineStr">
        <is>
          <t xml:space="preserve"> </t>
        </is>
      </c>
    </row>
    <row r="7">
      <c r="A7" s="4" t="inlineStr">
        <is>
          <t>Gain (loss) on sale of properties</t>
        </is>
      </c>
      <c r="B7" s="6" t="n">
        <v>-479</v>
      </c>
      <c r="C7" s="4" t="inlineStr">
        <is>
          <t xml:space="preserve"> </t>
        </is>
      </c>
      <c r="D7" s="4" t="inlineStr">
        <is>
          <t xml:space="preserve"> </t>
        </is>
      </c>
    </row>
    <row r="8">
      <c r="A8" s="4" t="inlineStr">
        <is>
          <t>Number of properties | real_estate_property</t>
        </is>
      </c>
      <c r="B8" s="5" t="n">
        <v>101</v>
      </c>
      <c r="C8" s="4" t="inlineStr">
        <is>
          <t xml:space="preserve"> </t>
        </is>
      </c>
      <c r="D8" s="4" t="inlineStr">
        <is>
          <t xml:space="preserve"> </t>
        </is>
      </c>
    </row>
    <row r="9">
      <c r="A9" s="4" t="inlineStr">
        <is>
          <t>Real estate impairment provision</t>
        </is>
      </c>
      <c r="B9" s="6" t="n">
        <v>51957</v>
      </c>
      <c r="C9" s="6" t="n">
        <v>1376</v>
      </c>
      <c r="D9" s="4" t="inlineStr">
        <is>
          <t xml:space="preserve"> </t>
        </is>
      </c>
    </row>
    <row r="10">
      <c r="A10" s="4" t="inlineStr">
        <is>
          <t>Held-for-Sal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Number of properties | property</t>
        </is>
      </c>
      <c r="B12" s="4" t="inlineStr">
        <is>
          <t xml:space="preserve"> </t>
        </is>
      </c>
      <c r="C12" s="4" t="inlineStr">
        <is>
          <t xml:space="preserve"> </t>
        </is>
      </c>
      <c r="D12" s="5" t="n">
        <v>0</v>
      </c>
    </row>
    <row r="13">
      <c r="A13" s="4" t="inlineStr">
        <is>
          <t>Office</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Number of properties impaired | property</t>
        </is>
      </c>
      <c r="B15" s="5" t="n">
        <v>6</v>
      </c>
      <c r="C15" s="4" t="inlineStr">
        <is>
          <t xml:space="preserve"> </t>
        </is>
      </c>
      <c r="D15" s="4" t="inlineStr">
        <is>
          <t xml:space="preserve"> </t>
        </is>
      </c>
    </row>
    <row r="16">
      <c r="A16" s="4" t="inlineStr">
        <is>
          <t>Office | Held-for-Sale</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Number of properties | property</t>
        </is>
      </c>
      <c r="B18" s="5" t="n">
        <v>3</v>
      </c>
      <c r="C18" s="4" t="inlineStr">
        <is>
          <t xml:space="preserve"> </t>
        </is>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Number of properties sold | real_estate_property</t>
        </is>
      </c>
      <c r="B21" s="4" t="inlineStr">
        <is>
          <t xml:space="preserve"> </t>
        </is>
      </c>
      <c r="C21" s="5" t="n">
        <v>3</v>
      </c>
      <c r="D21" s="4" t="inlineStr">
        <is>
          <t xml:space="preserve"> </t>
        </is>
      </c>
    </row>
    <row r="22">
      <c r="A22" s="4" t="inlineStr">
        <is>
          <t>Proceeds from sale of property</t>
        </is>
      </c>
      <c r="B22" s="4" t="inlineStr">
        <is>
          <t xml:space="preserve"> </t>
        </is>
      </c>
      <c r="C22" s="6" t="n">
        <v>49500</v>
      </c>
      <c r="D22" s="4" t="inlineStr">
        <is>
          <t xml:space="preserve"> </t>
        </is>
      </c>
    </row>
    <row r="23">
      <c r="A23" s="4" t="inlineStr">
        <is>
          <t>Number of properties impaired | property</t>
        </is>
      </c>
      <c r="B23" s="4" t="inlineStr">
        <is>
          <t xml:space="preserve"> </t>
        </is>
      </c>
      <c r="C23" s="5" t="n">
        <v>1</v>
      </c>
      <c r="D23" s="4" t="inlineStr">
        <is>
          <t xml:space="preserve"> </t>
        </is>
      </c>
    </row>
    <row r="24">
      <c r="A24" s="4" t="inlineStr">
        <is>
          <t>Operating Segments | Office</t>
        </is>
      </c>
      <c r="B24" s="4" t="inlineStr">
        <is>
          <t xml:space="preserve"> </t>
        </is>
      </c>
      <c r="C24" s="4" t="inlineStr">
        <is>
          <t xml:space="preserve"> </t>
        </is>
      </c>
      <c r="D24" s="4" t="inlineStr">
        <is>
          <t xml:space="preserve"> </t>
        </is>
      </c>
    </row>
    <row r="25">
      <c r="A25" s="3" t="inlineStr">
        <is>
          <t>Real Estate [Line Items]</t>
        </is>
      </c>
      <c r="B25" s="4" t="inlineStr">
        <is>
          <t xml:space="preserve"> </t>
        </is>
      </c>
      <c r="C25" s="4" t="inlineStr">
        <is>
          <t xml:space="preserve"> </t>
        </is>
      </c>
      <c r="D25" s="4" t="inlineStr">
        <is>
          <t xml:space="preserve"> </t>
        </is>
      </c>
    </row>
    <row r="26">
      <c r="A26" s="4" t="inlineStr">
        <is>
          <t>Real estate impairment provision</t>
        </is>
      </c>
      <c r="B26" s="6" t="n">
        <v>52000</v>
      </c>
      <c r="C26" s="4" t="inlineStr">
        <is>
          <t xml:space="preserve"> </t>
        </is>
      </c>
      <c r="D26" s="4" t="inlineStr">
        <is>
          <t xml:space="preserve"> </t>
        </is>
      </c>
    </row>
    <row r="27">
      <c r="A27" s="4" t="inlineStr">
        <is>
          <t>Operating Segments | Other</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Real estate impairment provision</t>
        </is>
      </c>
      <c r="B29" s="4" t="inlineStr">
        <is>
          <t xml:space="preserve"> </t>
        </is>
      </c>
      <c r="C29" s="6" t="n">
        <v>1400</v>
      </c>
      <c r="D2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al Estate - Dispositions of Real Estate (Details) - USD ($) $ in Thousands</t>
        </is>
      </c>
      <c r="H1" s="2" t="inlineStr">
        <is>
          <t>3 Months Ended</t>
        </is>
      </c>
    </row>
    <row r="2">
      <c r="B2" s="2" t="inlineStr">
        <is>
          <t>Mar. 05, 2025</t>
        </is>
      </c>
      <c r="C2" s="2" t="inlineStr">
        <is>
          <t>Feb. 07, 2025</t>
        </is>
      </c>
      <c r="D2" s="2" t="inlineStr">
        <is>
          <t>Mar. 28, 2024</t>
        </is>
      </c>
      <c r="E2" s="2" t="inlineStr">
        <is>
          <t>Mar. 26, 2024</t>
        </is>
      </c>
      <c r="F2" s="2" t="inlineStr">
        <is>
          <t>Mar. 15, 2024</t>
        </is>
      </c>
      <c r="G2" s="2" t="inlineStr">
        <is>
          <t>Jan. 31, 2024</t>
        </is>
      </c>
      <c r="H2" s="2" t="inlineStr">
        <is>
          <t>Mar. 31, 2025</t>
        </is>
      </c>
      <c r="I2" s="2" t="inlineStr">
        <is>
          <t>Mar. 31,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031</v>
      </c>
      <c r="I4" s="4" t="inlineStr">
        <is>
          <t xml:space="preserve"> </t>
        </is>
      </c>
    </row>
    <row r="5">
      <c r="A5" s="4" t="inlineStr">
        <is>
          <t>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9</v>
      </c>
      <c r="I5" s="4" t="inlineStr">
        <is>
          <t xml:space="preserve"> </t>
        </is>
      </c>
    </row>
    <row r="6">
      <c r="A6" s="4" t="inlineStr">
        <is>
          <t>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receivabl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t>
        </is>
      </c>
      <c r="H8" s="4" t="inlineStr">
        <is>
          <t xml:space="preserve"> </t>
        </is>
      </c>
      <c r="I8" s="4" t="inlineStr">
        <is>
          <t xml:space="preserve"> </t>
        </is>
      </c>
    </row>
    <row r="9">
      <c r="A9" s="4" t="inlineStr">
        <is>
          <t>Note receivable face amount</t>
        </is>
      </c>
      <c r="B9" s="4" t="inlineStr">
        <is>
          <t xml:space="preserve"> </t>
        </is>
      </c>
      <c r="C9" s="4" t="inlineStr">
        <is>
          <t xml:space="preserve"> </t>
        </is>
      </c>
      <c r="D9" s="4" t="inlineStr">
        <is>
          <t xml:space="preserve"> </t>
        </is>
      </c>
      <c r="E9" s="4" t="inlineStr">
        <is>
          <t xml:space="preserve"> </t>
        </is>
      </c>
      <c r="F9" s="4" t="inlineStr">
        <is>
          <t xml:space="preserve"> </t>
        </is>
      </c>
      <c r="G9" s="6" t="n">
        <v>15000</v>
      </c>
      <c r="H9" s="4" t="inlineStr">
        <is>
          <t xml:space="preserve"> </t>
        </is>
      </c>
      <c r="I9" s="4" t="inlineStr">
        <is>
          <t xml:space="preserve"> </t>
        </is>
      </c>
    </row>
    <row r="10">
      <c r="A10" s="4" t="inlineStr">
        <is>
          <t>Office | Hunt Valley, Mary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t>
        </is>
      </c>
      <c r="B12" s="4" t="inlineStr">
        <is>
          <t xml:space="preserve"> </t>
        </is>
      </c>
      <c r="C12" s="6" t="n">
        <v>26000</v>
      </c>
      <c r="D12" s="4" t="inlineStr">
        <is>
          <t xml:space="preserve"> </t>
        </is>
      </c>
      <c r="E12" s="4" t="inlineStr">
        <is>
          <t xml:space="preserve"> </t>
        </is>
      </c>
      <c r="F12" s="4" t="inlineStr">
        <is>
          <t xml:space="preserve"> </t>
        </is>
      </c>
      <c r="G12" s="4" t="inlineStr">
        <is>
          <t xml:space="preserve"> </t>
        </is>
      </c>
      <c r="H12" s="4" t="inlineStr">
        <is>
          <t xml:space="preserve"> </t>
        </is>
      </c>
      <c r="I12" s="6" t="n">
        <v>79525</v>
      </c>
    </row>
    <row r="13">
      <c r="A13" s="4" t="inlineStr">
        <is>
          <t>Gain (Loss)</t>
        </is>
      </c>
      <c r="B13" s="4" t="inlineStr">
        <is>
          <t xml:space="preserve"> </t>
        </is>
      </c>
      <c r="C13" s="6" t="n">
        <v>-553</v>
      </c>
      <c r="D13" s="4" t="inlineStr">
        <is>
          <t xml:space="preserve"> </t>
        </is>
      </c>
      <c r="E13" s="4" t="inlineStr">
        <is>
          <t xml:space="preserve"> </t>
        </is>
      </c>
      <c r="F13" s="4" t="inlineStr">
        <is>
          <t xml:space="preserve"> </t>
        </is>
      </c>
      <c r="G13" s="4" t="inlineStr">
        <is>
          <t xml:space="preserve"> </t>
        </is>
      </c>
      <c r="H13" s="4" t="inlineStr">
        <is>
          <t xml:space="preserve"> </t>
        </is>
      </c>
      <c r="I13" s="5" t="n">
        <v>9177</v>
      </c>
    </row>
    <row r="14">
      <c r="A14" s="4" t="inlineStr">
        <is>
          <t>Office | Fort Worth, Tex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t>
        </is>
      </c>
      <c r="B16" s="6" t="n">
        <v>80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t>
        </is>
      </c>
      <c r="B17" s="6"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ice | Johnston, Iow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5" t="n">
        <v>30000</v>
      </c>
      <c r="H20" s="4" t="inlineStr">
        <is>
          <t xml:space="preserve"> </t>
        </is>
      </c>
      <c r="I20" s="4" t="inlineStr">
        <is>
          <t xml:space="preserve"> </t>
        </is>
      </c>
    </row>
    <row r="21">
      <c r="A21" s="4" t="inlineStr">
        <is>
          <t>Gain (Loss)</t>
        </is>
      </c>
      <c r="B21" s="4" t="inlineStr">
        <is>
          <t xml:space="preserve"> </t>
        </is>
      </c>
      <c r="C21" s="4" t="inlineStr">
        <is>
          <t xml:space="preserve"> </t>
        </is>
      </c>
      <c r="D21" s="4" t="inlineStr">
        <is>
          <t xml:space="preserve"> </t>
        </is>
      </c>
      <c r="E21" s="4" t="inlineStr">
        <is>
          <t xml:space="preserve"> </t>
        </is>
      </c>
      <c r="F21" s="4" t="inlineStr">
        <is>
          <t xml:space="preserve"> </t>
        </is>
      </c>
      <c r="G21" s="6" t="n">
        <v>-17</v>
      </c>
      <c r="H21" s="4" t="inlineStr">
        <is>
          <t xml:space="preserve"> </t>
        </is>
      </c>
      <c r="I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500</v>
      </c>
    </row>
    <row r="25">
      <c r="A25" s="4" t="inlineStr">
        <is>
          <t>Other | Columbia, Mary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6" t="n">
        <v>15000</v>
      </c>
      <c r="G27" s="4" t="inlineStr">
        <is>
          <t xml:space="preserve"> </t>
        </is>
      </c>
      <c r="H27" s="4" t="inlineStr">
        <is>
          <t xml:space="preserve"> </t>
        </is>
      </c>
      <c r="I27" s="4" t="inlineStr">
        <is>
          <t xml:space="preserve"> </t>
        </is>
      </c>
    </row>
    <row r="28">
      <c r="A28" s="4" t="inlineStr">
        <is>
          <t>Gain (Loss)</t>
        </is>
      </c>
      <c r="B28" s="4" t="inlineStr">
        <is>
          <t xml:space="preserve"> </t>
        </is>
      </c>
      <c r="C28" s="4" t="inlineStr">
        <is>
          <t xml:space="preserve"> </t>
        </is>
      </c>
      <c r="D28" s="4" t="inlineStr">
        <is>
          <t xml:space="preserve"> </t>
        </is>
      </c>
      <c r="E28" s="4" t="inlineStr">
        <is>
          <t xml:space="preserve"> </t>
        </is>
      </c>
      <c r="F28" s="6" t="n">
        <v>5326</v>
      </c>
      <c r="G28" s="4" t="inlineStr">
        <is>
          <t xml:space="preserve"> </t>
        </is>
      </c>
      <c r="H28" s="4" t="inlineStr">
        <is>
          <t xml:space="preserve"> </t>
        </is>
      </c>
      <c r="I28" s="4" t="inlineStr">
        <is>
          <t xml:space="preserve"> </t>
        </is>
      </c>
    </row>
    <row r="29">
      <c r="A29" s="4" t="inlineStr">
        <is>
          <t>Other | Jefferson City, Missour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t>
        </is>
      </c>
      <c r="B31" s="4" t="inlineStr">
        <is>
          <t xml:space="preserve"> </t>
        </is>
      </c>
      <c r="C31" s="4" t="inlineStr">
        <is>
          <t xml:space="preserve"> </t>
        </is>
      </c>
      <c r="D31" s="4" t="inlineStr">
        <is>
          <t xml:space="preserve"> </t>
        </is>
      </c>
      <c r="E31" s="6" t="n">
        <v>26090</v>
      </c>
      <c r="F31" s="4" t="inlineStr">
        <is>
          <t xml:space="preserve"> </t>
        </is>
      </c>
      <c r="G31" s="4" t="inlineStr">
        <is>
          <t xml:space="preserve"> </t>
        </is>
      </c>
      <c r="H31" s="4" t="inlineStr">
        <is>
          <t xml:space="preserve"> </t>
        </is>
      </c>
      <c r="I31" s="4" t="inlineStr">
        <is>
          <t xml:space="preserve"> </t>
        </is>
      </c>
    </row>
    <row r="32">
      <c r="A32" s="4" t="inlineStr">
        <is>
          <t>Gain (Loss)</t>
        </is>
      </c>
      <c r="B32" s="4" t="inlineStr">
        <is>
          <t xml:space="preserve"> </t>
        </is>
      </c>
      <c r="C32" s="4" t="inlineStr">
        <is>
          <t xml:space="preserve"> </t>
        </is>
      </c>
      <c r="D32" s="4" t="inlineStr">
        <is>
          <t xml:space="preserve"> </t>
        </is>
      </c>
      <c r="E32" s="6" t="n">
        <v>4690</v>
      </c>
      <c r="F32" s="4" t="inlineStr">
        <is>
          <t xml:space="preserve"> </t>
        </is>
      </c>
      <c r="G32" s="4" t="inlineStr">
        <is>
          <t xml:space="preserve"> </t>
        </is>
      </c>
      <c r="H32" s="4" t="inlineStr">
        <is>
          <t xml:space="preserve"> </t>
        </is>
      </c>
      <c r="I32" s="4" t="inlineStr">
        <is>
          <t xml:space="preserve"> </t>
        </is>
      </c>
    </row>
    <row r="33">
      <c r="A33" s="4" t="inlineStr">
        <is>
          <t>Other | Houston,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s</t>
        </is>
      </c>
      <c r="B35" s="4" t="inlineStr">
        <is>
          <t xml:space="preserve"> </t>
        </is>
      </c>
      <c r="C35" s="4" t="inlineStr">
        <is>
          <t xml:space="preserve"> </t>
        </is>
      </c>
      <c r="D35" s="6" t="n">
        <v>843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ain (Loss)</t>
        </is>
      </c>
      <c r="B36" s="4" t="inlineStr">
        <is>
          <t xml:space="preserve"> </t>
        </is>
      </c>
      <c r="C36" s="4" t="inlineStr">
        <is>
          <t xml:space="preserve"> </t>
        </is>
      </c>
      <c r="D36" s="6" t="n">
        <v>-822</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Real Estate - Components of Assets Related to Real Estate Held-for-Sale (Details) $ in Thousands</t>
        </is>
      </c>
      <c r="D1" s="2" t="inlineStr">
        <is>
          <t>3 Months Ended</t>
        </is>
      </c>
    </row>
    <row r="2">
      <c r="B2" s="2" t="inlineStr">
        <is>
          <t>Apr. 30, 2025 USD ($) property</t>
        </is>
      </c>
      <c r="C2" s="2" t="inlineStr">
        <is>
          <t>Apr. 24, 2025 USD ($) property</t>
        </is>
      </c>
      <c r="D2" s="2" t="inlineStr">
        <is>
          <t>Mar. 31, 2025 USD ($)</t>
        </is>
      </c>
      <c r="E2" s="2" t="inlineStr">
        <is>
          <t>Dec. 31, 2024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Land</t>
        </is>
      </c>
      <c r="B4" s="4" t="inlineStr">
        <is>
          <t xml:space="preserve"> </t>
        </is>
      </c>
      <c r="C4" s="4" t="inlineStr">
        <is>
          <t xml:space="preserve"> </t>
        </is>
      </c>
      <c r="D4" s="6" t="n">
        <v>434618</v>
      </c>
      <c r="E4" s="6" t="n">
        <v>450217</v>
      </c>
    </row>
    <row r="5">
      <c r="A5" s="4" t="inlineStr">
        <is>
          <t>Building and improvements</t>
        </is>
      </c>
      <c r="B5" s="4" t="inlineStr">
        <is>
          <t xml:space="preserve"> </t>
        </is>
      </c>
      <c r="C5" s="4" t="inlineStr">
        <is>
          <t xml:space="preserve"> </t>
        </is>
      </c>
      <c r="D5" s="5" t="n">
        <v>1769397</v>
      </c>
      <c r="E5" s="5" t="n">
        <v>1952742</v>
      </c>
    </row>
    <row r="6">
      <c r="A6" s="4" t="inlineStr">
        <is>
          <t>In-place lease intangible assets</t>
        </is>
      </c>
      <c r="B6" s="4" t="inlineStr">
        <is>
          <t xml:space="preserve"> </t>
        </is>
      </c>
      <c r="C6" s="4" t="inlineStr">
        <is>
          <t xml:space="preserve"> </t>
        </is>
      </c>
      <c r="D6" s="5" t="n">
        <v>343153</v>
      </c>
      <c r="E6" s="5" t="n">
        <v>380599</v>
      </c>
    </row>
    <row r="7">
      <c r="A7" s="4" t="inlineStr">
        <is>
          <t>Total real estate</t>
        </is>
      </c>
      <c r="B7" s="4" t="inlineStr">
        <is>
          <t xml:space="preserve"> </t>
        </is>
      </c>
      <c r="C7" s="4" t="inlineStr">
        <is>
          <t xml:space="preserve"> </t>
        </is>
      </c>
      <c r="D7" s="5" t="n">
        <v>2548602</v>
      </c>
      <c r="E7" s="5" t="n">
        <v>2784575</v>
      </c>
    </row>
    <row r="8">
      <c r="A8" s="4" t="inlineStr">
        <is>
          <t>Less: accumulated depreciation and amortization</t>
        </is>
      </c>
      <c r="B8" s="4" t="inlineStr">
        <is>
          <t xml:space="preserve"> </t>
        </is>
      </c>
      <c r="C8" s="4" t="inlineStr">
        <is>
          <t xml:space="preserve"> </t>
        </is>
      </c>
      <c r="D8" s="5" t="n">
        <v>-493812</v>
      </c>
      <c r="E8" s="5" t="n">
        <v>-520527</v>
      </c>
    </row>
    <row r="9">
      <c r="A9" s="4" t="inlineStr">
        <is>
          <t>Total real estate, net</t>
        </is>
      </c>
      <c r="B9" s="4" t="inlineStr">
        <is>
          <t xml:space="preserve"> </t>
        </is>
      </c>
      <c r="C9" s="4" t="inlineStr">
        <is>
          <t xml:space="preserve"> </t>
        </is>
      </c>
      <c r="D9" s="5" t="n">
        <v>2054790</v>
      </c>
      <c r="E9" s="5" t="n">
        <v>2264048</v>
      </c>
    </row>
    <row r="10">
      <c r="A10" s="4" t="inlineStr">
        <is>
          <t>Above-market lease and other intangible assets, net</t>
        </is>
      </c>
      <c r="B10" s="4" t="inlineStr">
        <is>
          <t xml:space="preserve"> </t>
        </is>
      </c>
      <c r="C10" s="4" t="inlineStr">
        <is>
          <t xml:space="preserve"> </t>
        </is>
      </c>
      <c r="D10" s="5" t="n">
        <v>26381</v>
      </c>
      <c r="E10" s="5" t="n">
        <v>28015</v>
      </c>
    </row>
    <row r="11">
      <c r="A11" s="4" t="inlineStr">
        <is>
          <t>Deferred rent</t>
        </is>
      </c>
      <c r="B11" s="4" t="inlineStr">
        <is>
          <t xml:space="preserve"> </t>
        </is>
      </c>
      <c r="C11" s="4" t="inlineStr">
        <is>
          <t xml:space="preserve"> </t>
        </is>
      </c>
      <c r="D11" s="5" t="n">
        <v>54570</v>
      </c>
      <c r="E11" s="5" t="n">
        <v>60371</v>
      </c>
    </row>
    <row r="12">
      <c r="A12" s="4" t="inlineStr">
        <is>
          <t>Total assets</t>
        </is>
      </c>
      <c r="B12" s="4" t="inlineStr">
        <is>
          <t xml:space="preserve"> </t>
        </is>
      </c>
      <c r="C12" s="4" t="inlineStr">
        <is>
          <t xml:space="preserve"> </t>
        </is>
      </c>
      <c r="D12" s="5" t="n">
        <v>2595197</v>
      </c>
      <c r="E12" s="5" t="n">
        <v>2676232</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Below-market lease and other intangible liabilities, net</t>
        </is>
      </c>
      <c r="B14" s="4" t="inlineStr">
        <is>
          <t xml:space="preserve"> </t>
        </is>
      </c>
      <c r="C14" s="4" t="inlineStr">
        <is>
          <t xml:space="preserve"> </t>
        </is>
      </c>
      <c r="D14" s="5" t="n">
        <v>44771</v>
      </c>
      <c r="E14" s="5" t="n">
        <v>46976</v>
      </c>
    </row>
    <row r="15">
      <c r="A15" s="4" t="inlineStr">
        <is>
          <t>Total liabilities</t>
        </is>
      </c>
      <c r="B15" s="4" t="inlineStr">
        <is>
          <t xml:space="preserve"> </t>
        </is>
      </c>
      <c r="C15" s="4" t="inlineStr">
        <is>
          <t xml:space="preserve"> </t>
        </is>
      </c>
      <c r="D15" s="5" t="n">
        <v>1516401</v>
      </c>
      <c r="E15" s="5" t="n">
        <v>1524210</v>
      </c>
    </row>
    <row r="16">
      <c r="A16" s="4" t="inlineStr">
        <is>
          <t>Proceeds from sale of property</t>
        </is>
      </c>
      <c r="B16" s="4" t="inlineStr">
        <is>
          <t xml:space="preserve"> </t>
        </is>
      </c>
      <c r="C16" s="4" t="inlineStr">
        <is>
          <t xml:space="preserve"> </t>
        </is>
      </c>
      <c r="D16" s="5" t="n">
        <v>34031</v>
      </c>
      <c r="E16" s="4" t="inlineStr">
        <is>
          <t xml:space="preserve"> </t>
        </is>
      </c>
    </row>
    <row r="17">
      <c r="A17" s="4" t="inlineStr">
        <is>
          <t>Office</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real estate</t>
        </is>
      </c>
      <c r="B19" s="4" t="inlineStr">
        <is>
          <t xml:space="preserve"> </t>
        </is>
      </c>
      <c r="C19" s="4" t="inlineStr">
        <is>
          <t xml:space="preserve"> </t>
        </is>
      </c>
      <c r="D19" s="5" t="n">
        <v>1266370</v>
      </c>
      <c r="E19" s="5" t="n">
        <v>1502760</v>
      </c>
    </row>
    <row r="20">
      <c r="A20" s="4" t="inlineStr">
        <is>
          <t>Less: accumulated depreciation and amortization</t>
        </is>
      </c>
      <c r="B20" s="4" t="inlineStr">
        <is>
          <t xml:space="preserve"> </t>
        </is>
      </c>
      <c r="C20" s="4" t="inlineStr">
        <is>
          <t xml:space="preserve"> </t>
        </is>
      </c>
      <c r="D20" s="5" t="n">
        <v>-301401</v>
      </c>
      <c r="E20" s="5" t="n">
        <v>-339648</v>
      </c>
    </row>
    <row r="21">
      <c r="A21" s="4" t="inlineStr">
        <is>
          <t>Total real estate, net</t>
        </is>
      </c>
      <c r="B21" s="4" t="inlineStr">
        <is>
          <t xml:space="preserve"> </t>
        </is>
      </c>
      <c r="C21" s="4" t="inlineStr">
        <is>
          <t xml:space="preserve"> </t>
        </is>
      </c>
      <c r="D21" s="5" t="n">
        <v>964969</v>
      </c>
      <c r="E21" s="5" t="n">
        <v>1163112</v>
      </c>
    </row>
    <row r="22">
      <c r="A22" s="4" t="inlineStr">
        <is>
          <t>Office | Subsequent Eve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Number of properties sold | property</t>
        </is>
      </c>
      <c r="B24" s="5" t="n">
        <v>1</v>
      </c>
      <c r="C24" s="5" t="n">
        <v>2</v>
      </c>
      <c r="D24" s="4" t="inlineStr">
        <is>
          <t xml:space="preserve"> </t>
        </is>
      </c>
      <c r="E24" s="4" t="inlineStr">
        <is>
          <t xml:space="preserve"> </t>
        </is>
      </c>
    </row>
    <row r="25">
      <c r="A25" s="4" t="inlineStr">
        <is>
          <t>Proceeds from sale of property</t>
        </is>
      </c>
      <c r="B25" s="6" t="n">
        <v>3500</v>
      </c>
      <c r="C25" s="6" t="n">
        <v>106800</v>
      </c>
      <c r="D25" s="4" t="inlineStr">
        <is>
          <t xml:space="preserve"> </t>
        </is>
      </c>
      <c r="E25" s="4" t="inlineStr">
        <is>
          <t xml:space="preserve"> </t>
        </is>
      </c>
    </row>
    <row r="26">
      <c r="A26" s="4" t="inlineStr">
        <is>
          <t>Held-for-Sal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Land</t>
        </is>
      </c>
      <c r="B28" s="4" t="inlineStr">
        <is>
          <t xml:space="preserve"> </t>
        </is>
      </c>
      <c r="C28" s="4" t="inlineStr">
        <is>
          <t xml:space="preserve"> </t>
        </is>
      </c>
      <c r="D28" s="5" t="n">
        <v>6034</v>
      </c>
      <c r="E28" s="4" t="inlineStr">
        <is>
          <t xml:space="preserve"> </t>
        </is>
      </c>
    </row>
    <row r="29">
      <c r="A29" s="4" t="inlineStr">
        <is>
          <t>Building and improvements</t>
        </is>
      </c>
      <c r="B29" s="4" t="inlineStr">
        <is>
          <t xml:space="preserve"> </t>
        </is>
      </c>
      <c r="C29" s="4" t="inlineStr">
        <is>
          <t xml:space="preserve"> </t>
        </is>
      </c>
      <c r="D29" s="5" t="n">
        <v>103645</v>
      </c>
      <c r="E29" s="4" t="inlineStr">
        <is>
          <t xml:space="preserve"> </t>
        </is>
      </c>
    </row>
    <row r="30">
      <c r="A30" s="4" t="inlineStr">
        <is>
          <t>In-place lease intangible assets</t>
        </is>
      </c>
      <c r="B30" s="4" t="inlineStr">
        <is>
          <t xml:space="preserve"> </t>
        </is>
      </c>
      <c r="C30" s="4" t="inlineStr">
        <is>
          <t xml:space="preserve"> </t>
        </is>
      </c>
      <c r="D30" s="5" t="n">
        <v>18828</v>
      </c>
      <c r="E30" s="4" t="inlineStr">
        <is>
          <t xml:space="preserve"> </t>
        </is>
      </c>
    </row>
    <row r="31">
      <c r="A31" s="4" t="inlineStr">
        <is>
          <t>Total real estate</t>
        </is>
      </c>
      <c r="B31" s="4" t="inlineStr">
        <is>
          <t xml:space="preserve"> </t>
        </is>
      </c>
      <c r="C31" s="4" t="inlineStr">
        <is>
          <t xml:space="preserve"> </t>
        </is>
      </c>
      <c r="D31" s="5" t="n">
        <v>128507</v>
      </c>
      <c r="E31" s="5" t="n">
        <v>0</v>
      </c>
    </row>
    <row r="32">
      <c r="A32" s="4" t="inlineStr">
        <is>
          <t>Less: accumulated depreciation and amortization</t>
        </is>
      </c>
      <c r="B32" s="4" t="inlineStr">
        <is>
          <t xml:space="preserve"> </t>
        </is>
      </c>
      <c r="C32" s="4" t="inlineStr">
        <is>
          <t xml:space="preserve"> </t>
        </is>
      </c>
      <c r="D32" s="5" t="n">
        <v>-26509</v>
      </c>
      <c r="E32" s="5" t="n">
        <v>0</v>
      </c>
    </row>
    <row r="33">
      <c r="A33" s="4" t="inlineStr">
        <is>
          <t>Total real estate, net</t>
        </is>
      </c>
      <c r="B33" s="4" t="inlineStr">
        <is>
          <t xml:space="preserve"> </t>
        </is>
      </c>
      <c r="C33" s="4" t="inlineStr">
        <is>
          <t xml:space="preserve"> </t>
        </is>
      </c>
      <c r="D33" s="5" t="n">
        <v>101998</v>
      </c>
      <c r="E33" s="6" t="n">
        <v>0</v>
      </c>
    </row>
    <row r="34">
      <c r="A34" s="4" t="inlineStr">
        <is>
          <t>Above-market lease and other intangible assets, net</t>
        </is>
      </c>
      <c r="B34" s="4" t="inlineStr">
        <is>
          <t xml:space="preserve"> </t>
        </is>
      </c>
      <c r="C34" s="4" t="inlineStr">
        <is>
          <t xml:space="preserve"> </t>
        </is>
      </c>
      <c r="D34" s="5" t="n">
        <v>218</v>
      </c>
      <c r="E34" s="4" t="inlineStr">
        <is>
          <t xml:space="preserve"> </t>
        </is>
      </c>
    </row>
    <row r="35">
      <c r="A35" s="4" t="inlineStr">
        <is>
          <t>Deferred rent</t>
        </is>
      </c>
      <c r="B35" s="4" t="inlineStr">
        <is>
          <t xml:space="preserve"> </t>
        </is>
      </c>
      <c r="C35" s="4" t="inlineStr">
        <is>
          <t xml:space="preserve"> </t>
        </is>
      </c>
      <c r="D35" s="5" t="n">
        <v>6688</v>
      </c>
      <c r="E35" s="4" t="inlineStr">
        <is>
          <t xml:space="preserve"> </t>
        </is>
      </c>
    </row>
    <row r="36">
      <c r="A36" s="4" t="inlineStr">
        <is>
          <t>Total assets</t>
        </is>
      </c>
      <c r="B36" s="4" t="inlineStr">
        <is>
          <t xml:space="preserve"> </t>
        </is>
      </c>
      <c r="C36" s="4" t="inlineStr">
        <is>
          <t xml:space="preserve"> </t>
        </is>
      </c>
      <c r="D36" s="5" t="n">
        <v>108904</v>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Below-market lease and other intangible liabilities, net</t>
        </is>
      </c>
      <c r="B38" s="4" t="inlineStr">
        <is>
          <t xml:space="preserve"> </t>
        </is>
      </c>
      <c r="C38" s="4" t="inlineStr">
        <is>
          <t xml:space="preserve"> </t>
        </is>
      </c>
      <c r="D38" s="5" t="n">
        <v>18</v>
      </c>
      <c r="E38" s="4" t="inlineStr">
        <is>
          <t xml:space="preserve"> </t>
        </is>
      </c>
    </row>
    <row r="39">
      <c r="A39" s="4" t="inlineStr">
        <is>
          <t>Total liabilities</t>
        </is>
      </c>
      <c r="B39" s="4" t="inlineStr">
        <is>
          <t xml:space="preserve"> </t>
        </is>
      </c>
      <c r="C39" s="4" t="inlineStr">
        <is>
          <t xml:space="preserve"> </t>
        </is>
      </c>
      <c r="D39" s="5" t="n">
        <v>18</v>
      </c>
      <c r="E39" s="4" t="inlineStr">
        <is>
          <t xml:space="preserve"> </t>
        </is>
      </c>
    </row>
    <row r="40">
      <c r="A40" s="4" t="inlineStr">
        <is>
          <t>Assets held for sale, net</t>
        </is>
      </c>
      <c r="B40" s="4" t="inlineStr">
        <is>
          <t xml:space="preserve"> </t>
        </is>
      </c>
      <c r="C40" s="4" t="inlineStr">
        <is>
          <t xml:space="preserve"> </t>
        </is>
      </c>
      <c r="D40" s="6" t="n">
        <v>108886</v>
      </c>
      <c r="E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Real Estate - Allocation of Real Estate and Acquired Intangibles (Details) - USD ($) $ in Thousands</t>
        </is>
      </c>
      <c r="B1" s="2" t="inlineStr">
        <is>
          <t>3 Months Ended</t>
        </is>
      </c>
      <c r="C1" s="2" t="inlineStr">
        <is>
          <t>12 Months Ended</t>
        </is>
      </c>
    </row>
    <row r="2">
      <c r="B2" s="2" t="inlineStr">
        <is>
          <t>Mar. 31, 2025</t>
        </is>
      </c>
      <c r="C2" s="2" t="inlineStr">
        <is>
          <t>Dec. 31, 2024</t>
        </is>
      </c>
    </row>
    <row r="3">
      <c r="A3" s="3" t="inlineStr">
        <is>
          <t>Real Estate [Line Items]</t>
        </is>
      </c>
      <c r="B3" s="4" t="inlineStr">
        <is>
          <t xml:space="preserve"> </t>
        </is>
      </c>
      <c r="C3" s="4" t="inlineStr">
        <is>
          <t xml:space="preserve"> </t>
        </is>
      </c>
    </row>
    <row r="4">
      <c r="A4" s="4" t="inlineStr">
        <is>
          <t>In-place lease intangible assets</t>
        </is>
      </c>
      <c r="B4" s="6" t="n">
        <v>343153</v>
      </c>
      <c r="C4" s="6" t="n">
        <v>380599</v>
      </c>
    </row>
    <row r="5">
      <c r="A5" s="4" t="inlineStr">
        <is>
          <t>In-place lease intangible assets - accumulated amortization</t>
        </is>
      </c>
      <c r="B5" s="5" t="n">
        <v>-190125</v>
      </c>
      <c r="C5" s="5" t="n">
        <v>-199871</v>
      </c>
    </row>
    <row r="6">
      <c r="A6" s="4" t="inlineStr">
        <is>
          <t>In-place lease intangible assets, net</t>
        </is>
      </c>
      <c r="B6" s="5" t="n">
        <v>153028</v>
      </c>
      <c r="C6" s="5" t="n">
        <v>180728</v>
      </c>
    </row>
    <row r="7">
      <c r="A7" s="4" t="inlineStr">
        <is>
          <t>Above-market lease and other intangible assets, net</t>
        </is>
      </c>
      <c r="B7" s="5" t="n">
        <v>26381</v>
      </c>
      <c r="C7" s="5" t="n">
        <v>28015</v>
      </c>
    </row>
    <row r="8">
      <c r="A8" s="4" t="inlineStr">
        <is>
          <t>Below-market lease intangible liabilities</t>
        </is>
      </c>
      <c r="B8" s="5" t="n">
        <v>-57071</v>
      </c>
      <c r="C8" s="5" t="n">
        <v>-58200</v>
      </c>
    </row>
    <row r="9">
      <c r="A9" s="4" t="inlineStr">
        <is>
          <t>Land leasehold interest (above-market)</t>
        </is>
      </c>
      <c r="B9" s="5" t="n">
        <v>-3072</v>
      </c>
      <c r="C9" s="5" t="n">
        <v>-3072</v>
      </c>
    </row>
    <row r="10">
      <c r="A10" s="4" t="inlineStr">
        <is>
          <t>Below-market lease &amp; land leasehold interest - accumulated amortization</t>
        </is>
      </c>
      <c r="B10" s="5" t="n">
        <v>15471</v>
      </c>
      <c r="C10" s="5" t="n">
        <v>14412</v>
      </c>
    </row>
    <row r="11">
      <c r="A11" s="4" t="inlineStr">
        <is>
          <t>Intangibles - other (above-market)</t>
        </is>
      </c>
      <c r="B11" s="5" t="n">
        <v>-99</v>
      </c>
      <c r="C11" s="5" t="n">
        <v>-116</v>
      </c>
    </row>
    <row r="12">
      <c r="A12" s="4" t="inlineStr">
        <is>
          <t>Below-market lease and other intangible liabilities, net</t>
        </is>
      </c>
      <c r="B12" s="6" t="n">
        <v>-44771</v>
      </c>
      <c r="C12" s="6" t="n">
        <v>-46976</v>
      </c>
    </row>
    <row r="13">
      <c r="A13" s="4" t="inlineStr">
        <is>
          <t>Useful life</t>
        </is>
      </c>
      <c r="B13" s="4" t="inlineStr">
        <is>
          <t>10 years 2 months 12 days</t>
        </is>
      </c>
      <c r="C13" s="4" t="inlineStr">
        <is>
          <t>10 years 1 month 6 days</t>
        </is>
      </c>
    </row>
    <row r="14">
      <c r="A14" s="4" t="inlineStr">
        <is>
          <t>Above-market lease intangible asset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bove-market lease and other intangible assets</t>
        </is>
      </c>
      <c r="B16" s="6" t="n">
        <v>16055</v>
      </c>
      <c r="C16" s="6" t="n">
        <v>17652</v>
      </c>
    </row>
    <row r="17">
      <c r="A17" s="4" t="inlineStr">
        <is>
          <t>Above-market lease and other intangible assets, accumulated amortization</t>
        </is>
      </c>
      <c r="B17" s="5" t="n">
        <v>-11355</v>
      </c>
      <c r="C17" s="5" t="n">
        <v>-11686</v>
      </c>
    </row>
    <row r="18">
      <c r="A18" s="4" t="inlineStr">
        <is>
          <t>Above-market lease and other intangible assets, net</t>
        </is>
      </c>
      <c r="B18" s="5" t="n">
        <v>4700</v>
      </c>
      <c r="C18" s="5" t="n">
        <v>5966</v>
      </c>
    </row>
    <row r="19">
      <c r="A19" s="4" t="inlineStr">
        <is>
          <t>Other intangible asset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Above-market lease and other intangible assets</t>
        </is>
      </c>
      <c r="B21" s="5" t="n">
        <v>32028</v>
      </c>
      <c r="C21" s="5" t="n">
        <v>32028</v>
      </c>
    </row>
    <row r="22">
      <c r="A22" s="4" t="inlineStr">
        <is>
          <t>Above-market lease and other intangible assets, accumulated amortization</t>
        </is>
      </c>
      <c r="B22" s="5" t="n">
        <v>-10347</v>
      </c>
      <c r="C22" s="5" t="n">
        <v>-9979</v>
      </c>
    </row>
    <row r="23">
      <c r="A23" s="4" t="inlineStr">
        <is>
          <t>Above-market lease and other intangible assets, net</t>
        </is>
      </c>
      <c r="B23" s="6" t="n">
        <v>21681</v>
      </c>
      <c r="C23" s="6" t="n">
        <v>220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Amortization of Intangible Assets and Other Leasing Costs (Details) - USD ($) $ in Thousands</t>
        </is>
      </c>
      <c r="B1" s="2" t="inlineStr">
        <is>
          <t>3 Months Ended</t>
        </is>
      </c>
    </row>
    <row r="2">
      <c r="B2" s="2" t="inlineStr">
        <is>
          <t>Mar. 31, 2025</t>
        </is>
      </c>
      <c r="C2" s="2" t="inlineStr">
        <is>
          <t>Mar. 31, 2024</t>
        </is>
      </c>
    </row>
    <row r="3">
      <c r="A3" s="3" t="inlineStr">
        <is>
          <t>Schedule of amortization expense</t>
        </is>
      </c>
      <c r="B3" s="4" t="inlineStr">
        <is>
          <t xml:space="preserve"> </t>
        </is>
      </c>
      <c r="C3" s="4" t="inlineStr">
        <is>
          <t xml:space="preserve"> </t>
        </is>
      </c>
    </row>
    <row r="4">
      <c r="A4" s="4" t="inlineStr">
        <is>
          <t>Above and below market leases, net</t>
        </is>
      </c>
      <c r="B4" s="6" t="n">
        <v>-1862</v>
      </c>
      <c r="C4" s="6" t="n">
        <v>-259</v>
      </c>
    </row>
    <row r="5">
      <c r="A5" s="4" t="inlineStr">
        <is>
          <t>In-place lease intangible assets</t>
        </is>
      </c>
      <c r="B5" s="5" t="n">
        <v>7928</v>
      </c>
      <c r="C5" s="5" t="n">
        <v>7450</v>
      </c>
    </row>
    <row r="6">
      <c r="A6" s="4" t="inlineStr">
        <is>
          <t>Ground leasehold amortization (below market)</t>
        </is>
      </c>
      <c r="B6" s="5" t="n">
        <v>-96</v>
      </c>
      <c r="C6" s="5" t="n">
        <v>-97</v>
      </c>
    </row>
    <row r="7">
      <c r="A7" s="4" t="inlineStr">
        <is>
          <t>Other leasing costs amortization</t>
        </is>
      </c>
      <c r="B7" s="6" t="n">
        <v>460</v>
      </c>
      <c r="C7" s="6" t="n">
        <v>4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1" customWidth="1" min="2" max="2"/>
    <col width="35" customWidth="1" min="3" max="3"/>
  </cols>
  <sheetData>
    <row r="1">
      <c r="A1" s="1" t="inlineStr">
        <is>
          <t>Investments in Unconsolidated Entities - Narrative (Details) $ in Millions</t>
        </is>
      </c>
      <c r="B1" s="2" t="inlineStr">
        <is>
          <t>Aug. 28, 2024 USD ($) property</t>
        </is>
      </c>
      <c r="C1" s="2" t="inlineStr">
        <is>
          <t>Mar. 31, 2025 real_estate_property</t>
        </is>
      </c>
    </row>
    <row r="2">
      <c r="A2" s="3" t="inlineStr">
        <is>
          <t>Gain (Loss) on Securities [Line Items]</t>
        </is>
      </c>
      <c r="B2" s="4" t="inlineStr">
        <is>
          <t xml:space="preserve"> </t>
        </is>
      </c>
      <c r="C2" s="4" t="inlineStr">
        <is>
          <t xml:space="preserve"> </t>
        </is>
      </c>
    </row>
    <row r="3">
      <c r="A3" s="4" t="inlineStr">
        <is>
          <t>Payments to acquire interest in joint venture | $</t>
        </is>
      </c>
      <c r="B3" s="10" t="n">
        <v>184.2</v>
      </c>
      <c r="C3" s="4" t="inlineStr">
        <is>
          <t xml:space="preserve"> </t>
        </is>
      </c>
    </row>
    <row r="4">
      <c r="A4" s="4" t="inlineStr">
        <is>
          <t>Number of properties | real_estate_property</t>
        </is>
      </c>
      <c r="B4" s="4" t="inlineStr">
        <is>
          <t xml:space="preserve"> </t>
        </is>
      </c>
      <c r="C4" s="5" t="n">
        <v>101</v>
      </c>
    </row>
    <row r="5">
      <c r="A5" s="4" t="inlineStr">
        <is>
          <t>GRT VAO OP, LLC</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Ownership interest (percent)</t>
        </is>
      </c>
      <c r="B7" s="9" t="n">
        <v>0.49</v>
      </c>
      <c r="C7" s="4" t="inlineStr">
        <is>
          <t xml:space="preserve"> </t>
        </is>
      </c>
    </row>
    <row r="8">
      <c r="A8" s="4" t="inlineStr">
        <is>
          <t>Number of properties | property</t>
        </is>
      </c>
      <c r="B8" s="5" t="n">
        <v>46</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53401</v>
      </c>
      <c r="C4" s="6" t="n">
        <v>5470</v>
      </c>
    </row>
    <row r="5">
      <c r="A5" s="3" t="inlineStr">
        <is>
          <t>Other comprehensive (loss) income:</t>
        </is>
      </c>
      <c r="B5" s="4" t="inlineStr">
        <is>
          <t xml:space="preserve"> </t>
        </is>
      </c>
      <c r="C5" s="4" t="inlineStr">
        <is>
          <t xml:space="preserve"> </t>
        </is>
      </c>
    </row>
    <row r="6">
      <c r="A6" s="4" t="inlineStr">
        <is>
          <t>Change in fair value of swap agreements</t>
        </is>
      </c>
      <c r="B6" s="5" t="n">
        <v>-12086</v>
      </c>
      <c r="C6" s="5" t="n">
        <v>133</v>
      </c>
    </row>
    <row r="7">
      <c r="A7" s="4" t="inlineStr">
        <is>
          <t>Total comprehensive (loss) income</t>
        </is>
      </c>
      <c r="B7" s="5" t="n">
        <v>-65487</v>
      </c>
      <c r="C7" s="5" t="n">
        <v>5603</v>
      </c>
    </row>
    <row r="8">
      <c r="A8" s="4" t="inlineStr">
        <is>
          <t>Comprehensive loss (income) attributable to noncontrolling interests</t>
        </is>
      </c>
      <c r="B8" s="5" t="n">
        <v>4929</v>
      </c>
      <c r="C8" s="5" t="n">
        <v>-456</v>
      </c>
    </row>
    <row r="9">
      <c r="A9" s="4" t="inlineStr">
        <is>
          <t>Comprehensive (loss) income attributable to common shareholders</t>
        </is>
      </c>
      <c r="B9" s="6" t="n">
        <v>-60558</v>
      </c>
      <c r="C9" s="6" t="n">
        <v>51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Balance Sheet for the Unconsolidated Office Joint Ventur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properties, net</t>
        </is>
      </c>
      <c r="B3" s="6" t="n">
        <v>2054790</v>
      </c>
      <c r="C3" s="6" t="n">
        <v>2264048</v>
      </c>
    </row>
    <row r="4">
      <c r="A4" s="4" t="inlineStr">
        <is>
          <t>Other assets, net</t>
        </is>
      </c>
      <c r="B4" s="5" t="n">
        <v>20238</v>
      </c>
      <c r="C4" s="5" t="n">
        <v>38409</v>
      </c>
    </row>
    <row r="5">
      <c r="A5" s="4" t="inlineStr">
        <is>
          <t>Total assets</t>
        </is>
      </c>
      <c r="B5" s="5" t="n">
        <v>2595197</v>
      </c>
      <c r="C5" s="5" t="n">
        <v>2676232</v>
      </c>
    </row>
    <row r="6">
      <c r="A6" s="3" t="inlineStr">
        <is>
          <t>LIABILITIES</t>
        </is>
      </c>
      <c r="B6" s="4" t="inlineStr">
        <is>
          <t xml:space="preserve"> </t>
        </is>
      </c>
      <c r="C6" s="4" t="inlineStr">
        <is>
          <t xml:space="preserve"> </t>
        </is>
      </c>
    </row>
    <row r="7">
      <c r="A7" s="4" t="inlineStr">
        <is>
          <t>Total liabilities</t>
        </is>
      </c>
      <c r="B7" s="6" t="n">
        <v>1516401</v>
      </c>
      <c r="C7" s="5" t="n">
        <v>1524210</v>
      </c>
    </row>
    <row r="8">
      <c r="A8" s="4" t="inlineStr">
        <is>
          <t>Office Joint Ventur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al estate properties, net</t>
        </is>
      </c>
      <c r="B10" s="4" t="inlineStr">
        <is>
          <t xml:space="preserve"> </t>
        </is>
      </c>
      <c r="C10" s="5" t="n">
        <v>1060234</v>
      </c>
    </row>
    <row r="11">
      <c r="A11" s="4" t="inlineStr">
        <is>
          <t>Other assets, net</t>
        </is>
      </c>
      <c r="B11" s="4" t="inlineStr">
        <is>
          <t xml:space="preserve"> </t>
        </is>
      </c>
      <c r="C11" s="5" t="n">
        <v>244075</v>
      </c>
    </row>
    <row r="12">
      <c r="A12" s="4" t="inlineStr">
        <is>
          <t>Total assets</t>
        </is>
      </c>
      <c r="B12" s="4" t="inlineStr">
        <is>
          <t xml:space="preserve"> </t>
        </is>
      </c>
      <c r="C12" s="5" t="n">
        <v>1304309</v>
      </c>
    </row>
    <row r="13">
      <c r="A13" s="3" t="inlineStr">
        <is>
          <t>LIABILITIES</t>
        </is>
      </c>
      <c r="B13" s="4" t="inlineStr">
        <is>
          <t xml:space="preserve"> </t>
        </is>
      </c>
      <c r="C13" s="4" t="inlineStr">
        <is>
          <t xml:space="preserve"> </t>
        </is>
      </c>
    </row>
    <row r="14">
      <c r="A14" s="4" t="inlineStr">
        <is>
          <t>Mortgages payable, net</t>
        </is>
      </c>
      <c r="B14" s="4" t="inlineStr">
        <is>
          <t xml:space="preserve"> </t>
        </is>
      </c>
      <c r="C14" s="5" t="n">
        <v>1066023</v>
      </c>
    </row>
    <row r="15">
      <c r="A15" s="4" t="inlineStr">
        <is>
          <t>Other liabilities</t>
        </is>
      </c>
      <c r="B15" s="4" t="inlineStr">
        <is>
          <t xml:space="preserve"> </t>
        </is>
      </c>
      <c r="C15" s="5" t="n">
        <v>81635</v>
      </c>
    </row>
    <row r="16">
      <c r="A16" s="4" t="inlineStr">
        <is>
          <t>Total liabilities</t>
        </is>
      </c>
      <c r="B16" s="4" t="inlineStr">
        <is>
          <t xml:space="preserve"> </t>
        </is>
      </c>
      <c r="C16" s="6" t="n">
        <v>11476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Statements of Operations of the Unconsolidated Office Joint Ventur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Total revenues</t>
        </is>
      </c>
      <c r="B4" s="6" t="n">
        <v>56971</v>
      </c>
      <c r="C4" s="6" t="n">
        <v>59227</v>
      </c>
    </row>
    <row r="5">
      <c r="A5" s="3" t="inlineStr">
        <is>
          <t>Expenses:</t>
        </is>
      </c>
      <c r="B5" s="4" t="inlineStr">
        <is>
          <t xml:space="preserve"> </t>
        </is>
      </c>
      <c r="C5" s="4" t="inlineStr">
        <is>
          <t xml:space="preserve"> </t>
        </is>
      </c>
    </row>
    <row r="6">
      <c r="A6" s="4" t="inlineStr">
        <is>
          <t>Operating expenses</t>
        </is>
      </c>
      <c r="B6" s="5" t="n">
        <v>-94861</v>
      </c>
      <c r="C6" s="5" t="n">
        <v>-46237</v>
      </c>
    </row>
    <row r="7">
      <c r="A7" s="4" t="inlineStr">
        <is>
          <t>General and administrative</t>
        </is>
      </c>
      <c r="B7" s="5" t="n">
        <v>-8553</v>
      </c>
      <c r="C7" s="5" t="n">
        <v>-9680</v>
      </c>
    </row>
    <row r="8">
      <c r="A8" s="4" t="inlineStr">
        <is>
          <t>Depreciation and amortization</t>
        </is>
      </c>
      <c r="B8" s="5" t="n">
        <v>-25439</v>
      </c>
      <c r="C8" s="5" t="n">
        <v>-23415</v>
      </c>
    </row>
    <row r="9">
      <c r="A9" s="4" t="inlineStr">
        <is>
          <t>Interest expense</t>
        </is>
      </c>
      <c r="B9" s="5" t="n">
        <v>-15978</v>
      </c>
      <c r="C9" s="5" t="n">
        <v>-16148</v>
      </c>
    </row>
    <row r="10">
      <c r="A10" s="4" t="inlineStr">
        <is>
          <t>Other income, net</t>
        </is>
      </c>
      <c r="B10" s="5" t="n">
        <v>1136</v>
      </c>
      <c r="C10" s="5" t="n">
        <v>4045</v>
      </c>
    </row>
    <row r="11">
      <c r="A11" s="4" t="inlineStr">
        <is>
          <t>Net Loss</t>
        </is>
      </c>
      <c r="B11" s="6" t="n">
        <v>-49382</v>
      </c>
      <c r="C11" s="5" t="n">
        <v>5025</v>
      </c>
    </row>
    <row r="12">
      <c r="A12" s="4" t="inlineStr">
        <is>
          <t>Office Joint Ventur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revenues</t>
        </is>
      </c>
      <c r="B14" s="4" t="inlineStr">
        <is>
          <t xml:space="preserve"> </t>
        </is>
      </c>
      <c r="C14" s="5" t="n">
        <v>50206</v>
      </c>
    </row>
    <row r="15">
      <c r="A15" s="3" t="inlineStr">
        <is>
          <t>Expenses:</t>
        </is>
      </c>
      <c r="B15" s="4" t="inlineStr">
        <is>
          <t xml:space="preserve"> </t>
        </is>
      </c>
      <c r="C15" s="4" t="inlineStr">
        <is>
          <t xml:space="preserve"> </t>
        </is>
      </c>
    </row>
    <row r="16">
      <c r="A16" s="4" t="inlineStr">
        <is>
          <t>Operating expenses</t>
        </is>
      </c>
      <c r="B16" s="4" t="inlineStr">
        <is>
          <t xml:space="preserve"> </t>
        </is>
      </c>
      <c r="C16" s="5" t="n">
        <v>-19458</v>
      </c>
    </row>
    <row r="17">
      <c r="A17" s="4" t="inlineStr">
        <is>
          <t>General and administrative</t>
        </is>
      </c>
      <c r="B17" s="4" t="inlineStr">
        <is>
          <t xml:space="preserve"> </t>
        </is>
      </c>
      <c r="C17" s="5" t="n">
        <v>-1126</v>
      </c>
    </row>
    <row r="18">
      <c r="A18" s="4" t="inlineStr">
        <is>
          <t>Depreciation and amortization</t>
        </is>
      </c>
      <c r="B18" s="4" t="inlineStr">
        <is>
          <t xml:space="preserve"> </t>
        </is>
      </c>
      <c r="C18" s="5" t="n">
        <v>-29910</v>
      </c>
    </row>
    <row r="19">
      <c r="A19" s="4" t="inlineStr">
        <is>
          <t>Interest expense</t>
        </is>
      </c>
      <c r="B19" s="4" t="inlineStr">
        <is>
          <t xml:space="preserve"> </t>
        </is>
      </c>
      <c r="C19" s="5" t="n">
        <v>-31817</v>
      </c>
    </row>
    <row r="20">
      <c r="A20" s="4" t="inlineStr">
        <is>
          <t>Other income, net</t>
        </is>
      </c>
      <c r="B20" s="4" t="inlineStr">
        <is>
          <t xml:space="preserve"> </t>
        </is>
      </c>
      <c r="C20" s="5" t="n">
        <v>262</v>
      </c>
    </row>
    <row r="21">
      <c r="A21" s="4" t="inlineStr">
        <is>
          <t>Total Expenses</t>
        </is>
      </c>
      <c r="B21" s="4" t="inlineStr">
        <is>
          <t xml:space="preserve"> </t>
        </is>
      </c>
      <c r="C21" s="5" t="n">
        <v>-82049</v>
      </c>
    </row>
    <row r="22">
      <c r="A22" s="4" t="inlineStr">
        <is>
          <t>Net Loss</t>
        </is>
      </c>
      <c r="B22" s="4" t="inlineStr">
        <is>
          <t xml:space="preserve"> </t>
        </is>
      </c>
      <c r="C22" s="6" t="n">
        <v>-3184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ebt</t>
        </is>
      </c>
      <c r="B4" s="6" t="n">
        <v>1360326</v>
      </c>
      <c r="C4" s="6" t="n">
        <v>1360326</v>
      </c>
    </row>
    <row r="5">
      <c r="A5" s="4" t="inlineStr">
        <is>
          <t>Unamortized Deferred Financing Costs and Discounts, net</t>
        </is>
      </c>
      <c r="B5" s="5" t="n">
        <v>-14640</v>
      </c>
      <c r="C5" s="5" t="n">
        <v>-15707</v>
      </c>
    </row>
    <row r="6">
      <c r="A6" s="4" t="inlineStr">
        <is>
          <t>Total Debt, net</t>
        </is>
      </c>
      <c r="B6" s="6" t="n">
        <v>1345686</v>
      </c>
      <c r="C6" s="5" t="n">
        <v>1344619</v>
      </c>
    </row>
    <row r="7">
      <c r="A7" s="4" t="inlineStr">
        <is>
          <t>Effective Interest Rate (percent)</t>
        </is>
      </c>
      <c r="B7" s="11" t="n">
        <v>0.0441</v>
      </c>
      <c r="C7" s="4" t="inlineStr">
        <is>
          <t xml:space="preserve"> </t>
        </is>
      </c>
    </row>
    <row r="8">
      <c r="A8" s="4" t="inlineStr">
        <is>
          <t>Weighted average interest rate (percent)</t>
        </is>
      </c>
      <c r="B8" s="11" t="n">
        <v>0.0604</v>
      </c>
      <c r="C8" s="4" t="inlineStr">
        <is>
          <t xml:space="preserve"> </t>
        </is>
      </c>
    </row>
    <row r="9">
      <c r="A9" s="4" t="inlineStr">
        <is>
          <t>Floating to Fixed Interest Rate Swap</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notional amount</t>
        </is>
      </c>
      <c r="B11" s="6" t="n">
        <v>750000</v>
      </c>
      <c r="C11" s="4" t="inlineStr">
        <is>
          <t xml:space="preserve"> </t>
        </is>
      </c>
    </row>
    <row r="12">
      <c r="A12" s="4" t="inlineStr">
        <is>
          <t>Average fixed interest rate (percent)</t>
        </is>
      </c>
      <c r="B12" s="11" t="n">
        <v>0.0197</v>
      </c>
      <c r="C12" s="4" t="inlineStr">
        <is>
          <t xml:space="preserve"> </t>
        </is>
      </c>
    </row>
    <row r="13">
      <c r="A13" s="4" t="inlineStr">
        <is>
          <t>Forward-Starting, Floating to Fixed SOFR Interest Rate Swap</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rivative notional amount</t>
        </is>
      </c>
      <c r="B15" s="6" t="n">
        <v>550000</v>
      </c>
      <c r="C15" s="4" t="inlineStr">
        <is>
          <t xml:space="preserve"> </t>
        </is>
      </c>
    </row>
    <row r="16">
      <c r="A16" s="4" t="inlineStr">
        <is>
          <t>Average fixed interest rate (percent)</t>
        </is>
      </c>
      <c r="B16" s="11" t="n">
        <v>0.0358</v>
      </c>
      <c r="C16" s="4" t="inlineStr">
        <is>
          <t xml:space="preserve"> </t>
        </is>
      </c>
    </row>
    <row r="17">
      <c r="A17" s="4" t="inlineStr">
        <is>
          <t>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360326</v>
      </c>
      <c r="C19" s="5" t="n">
        <v>360326</v>
      </c>
    </row>
    <row r="20">
      <c r="A20" s="4" t="inlineStr">
        <is>
          <t>Effective Interest Rate (percent)</t>
        </is>
      </c>
      <c r="B20" s="11" t="n">
        <v>0.0477</v>
      </c>
      <c r="C20" s="4" t="inlineStr">
        <is>
          <t xml:space="preserve"> </t>
        </is>
      </c>
    </row>
    <row r="21">
      <c r="A21" s="4" t="inlineStr">
        <is>
          <t>Secured Debt | BOA II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250000</v>
      </c>
      <c r="C23" s="5" t="n">
        <v>250000</v>
      </c>
    </row>
    <row r="24">
      <c r="A24" s="4" t="inlineStr">
        <is>
          <t>Contractual Interest Rate (percent)</t>
        </is>
      </c>
      <c r="B24" s="11" t="n">
        <v>0.0432</v>
      </c>
      <c r="C24" s="4" t="inlineStr">
        <is>
          <t xml:space="preserve"> </t>
        </is>
      </c>
    </row>
    <row r="25">
      <c r="A25" s="4" t="inlineStr">
        <is>
          <t>Effective Interest Rate (percent)</t>
        </is>
      </c>
      <c r="B25" s="11" t="n">
        <v>0.0437</v>
      </c>
      <c r="C25" s="4" t="inlineStr">
        <is>
          <t xml:space="preserve"> </t>
        </is>
      </c>
    </row>
    <row r="26">
      <c r="A26" s="4" t="inlineStr">
        <is>
          <t>Secured Debt | Georgia Mortgage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37722</v>
      </c>
      <c r="C28" s="5" t="n">
        <v>37722</v>
      </c>
    </row>
    <row r="29">
      <c r="A29" s="4" t="inlineStr">
        <is>
          <t>Contractual Interest Rate (percent)</t>
        </is>
      </c>
      <c r="B29" s="11" t="n">
        <v>0.0531</v>
      </c>
      <c r="C29" s="4" t="inlineStr">
        <is>
          <t xml:space="preserve"> </t>
        </is>
      </c>
    </row>
    <row r="30">
      <c r="A30" s="4" t="inlineStr">
        <is>
          <t>Effective Interest Rate (percent)</t>
        </is>
      </c>
      <c r="B30" s="11" t="n">
        <v>0.0531</v>
      </c>
      <c r="C30" s="4" t="inlineStr">
        <is>
          <t xml:space="preserve"> </t>
        </is>
      </c>
    </row>
    <row r="31">
      <c r="A31" s="4" t="inlineStr">
        <is>
          <t>Secured Debt | Illinois Mortgage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6" t="n">
        <v>23000</v>
      </c>
      <c r="C33" s="5" t="n">
        <v>23000</v>
      </c>
    </row>
    <row r="34">
      <c r="A34" s="4" t="inlineStr">
        <is>
          <t>Contractual Interest Rate (percent)</t>
        </is>
      </c>
      <c r="B34" s="11" t="n">
        <v>0.06510000000000001</v>
      </c>
      <c r="C34" s="4" t="inlineStr">
        <is>
          <t xml:space="preserve"> </t>
        </is>
      </c>
    </row>
    <row r="35">
      <c r="A35" s="4" t="inlineStr">
        <is>
          <t>Effective Interest Rate (percent)</t>
        </is>
      </c>
      <c r="B35" s="11" t="n">
        <v>0.066</v>
      </c>
      <c r="C35" s="4" t="inlineStr">
        <is>
          <t xml:space="preserve"> </t>
        </is>
      </c>
    </row>
    <row r="36">
      <c r="A36" s="4" t="inlineStr">
        <is>
          <t>Secured Debt | Florida Mortgage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49604</v>
      </c>
      <c r="C38" s="5" t="n">
        <v>49604</v>
      </c>
    </row>
    <row r="39">
      <c r="A39" s="4" t="inlineStr">
        <is>
          <t>Contractual Interest Rate (percent)</t>
        </is>
      </c>
      <c r="B39" s="11" t="n">
        <v>0.0548</v>
      </c>
      <c r="C39" s="4" t="inlineStr">
        <is>
          <t xml:space="preserve"> </t>
        </is>
      </c>
    </row>
    <row r="40">
      <c r="A40" s="4" t="inlineStr">
        <is>
          <t>Effective Interest Rate (percent)</t>
        </is>
      </c>
      <c r="B40" s="11" t="n">
        <v>0.0548</v>
      </c>
      <c r="C40" s="4" t="inlineStr">
        <is>
          <t xml:space="preserve"> </t>
        </is>
      </c>
    </row>
    <row r="41">
      <c r="A41" s="4" t="inlineStr">
        <is>
          <t>Un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1000000</v>
      </c>
      <c r="C43" s="5" t="n">
        <v>1000000</v>
      </c>
    </row>
    <row r="44">
      <c r="A44" s="4" t="inlineStr">
        <is>
          <t>Effective Interest Rate (percent)</t>
        </is>
      </c>
      <c r="B44" s="11" t="n">
        <v>0.0428</v>
      </c>
      <c r="C44" s="4" t="inlineStr">
        <is>
          <t xml:space="preserve"> </t>
        </is>
      </c>
    </row>
    <row r="45">
      <c r="A45" s="4" t="inlineStr">
        <is>
          <t>Applicable variable rate (percent)</t>
        </is>
      </c>
      <c r="B45" s="12" t="n">
        <v>0.0431</v>
      </c>
      <c r="C45" s="4" t="inlineStr">
        <is>
          <t xml:space="preserve"> </t>
        </is>
      </c>
    </row>
    <row r="46">
      <c r="A46" s="4" t="inlineStr">
        <is>
          <t>Index adjustment percentage</t>
        </is>
      </c>
      <c r="B46" s="11" t="n">
        <v>0.001</v>
      </c>
      <c r="C46" s="4" t="inlineStr">
        <is>
          <t xml:space="preserve"> </t>
        </is>
      </c>
    </row>
    <row r="47">
      <c r="A47" s="4" t="inlineStr">
        <is>
          <t>Unsecured Debt | Revolving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465000</v>
      </c>
      <c r="C49" s="5" t="n">
        <v>465000</v>
      </c>
    </row>
    <row r="50">
      <c r="A50" s="4" t="inlineStr">
        <is>
          <t>Spread on Variable Rate (percent)</t>
        </is>
      </c>
      <c r="B50" s="11" t="n">
        <v>0.0165</v>
      </c>
      <c r="C50" s="4" t="inlineStr">
        <is>
          <t xml:space="preserve"> </t>
        </is>
      </c>
    </row>
    <row r="51">
      <c r="A51" s="4" t="inlineStr">
        <is>
          <t>Effective Interest Rate (percent)</t>
        </is>
      </c>
      <c r="B51" s="11" t="n">
        <v>0.0505</v>
      </c>
      <c r="C51" s="4" t="inlineStr">
        <is>
          <t xml:space="preserve"> </t>
        </is>
      </c>
    </row>
    <row r="52">
      <c r="A52" s="4" t="inlineStr">
        <is>
          <t>Unsecured Debt | 2026 Term Loa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Debt</t>
        </is>
      </c>
      <c r="B54" s="6" t="n">
        <v>150000</v>
      </c>
      <c r="C54" s="5" t="n">
        <v>150000</v>
      </c>
    </row>
    <row r="55">
      <c r="A55" s="4" t="inlineStr">
        <is>
          <t>Spread on Variable Rate (percent)</t>
        </is>
      </c>
      <c r="B55" s="11" t="n">
        <v>0.0125</v>
      </c>
      <c r="C55" s="4" t="inlineStr">
        <is>
          <t xml:space="preserve"> </t>
        </is>
      </c>
    </row>
    <row r="56">
      <c r="A56" s="4" t="inlineStr">
        <is>
          <t>Effective Interest Rate (percent)</t>
        </is>
      </c>
      <c r="B56" s="11" t="n">
        <v>0.0336</v>
      </c>
      <c r="C56" s="4" t="inlineStr">
        <is>
          <t xml:space="preserve"> </t>
        </is>
      </c>
    </row>
    <row r="57">
      <c r="A57" s="4" t="inlineStr">
        <is>
          <t>Unsecured Debt | 2028 Term Loan 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6" t="n">
        <v>210000</v>
      </c>
      <c r="C59" s="5" t="n">
        <v>210000</v>
      </c>
    </row>
    <row r="60">
      <c r="A60" s="4" t="inlineStr">
        <is>
          <t>Spread on Variable Rate (percent)</t>
        </is>
      </c>
      <c r="B60" s="11" t="n">
        <v>0.016</v>
      </c>
      <c r="C60" s="4" t="inlineStr">
        <is>
          <t xml:space="preserve"> </t>
        </is>
      </c>
    </row>
    <row r="61">
      <c r="A61" s="4" t="inlineStr">
        <is>
          <t>Effective Interest Rate (percent)</t>
        </is>
      </c>
      <c r="B61" s="11" t="n">
        <v>0.0372</v>
      </c>
      <c r="C61" s="4" t="inlineStr">
        <is>
          <t xml:space="preserve"> </t>
        </is>
      </c>
    </row>
    <row r="62">
      <c r="A62" s="4" t="inlineStr">
        <is>
          <t>Unsecured Debt | 2028 Term Loan I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Debt</t>
        </is>
      </c>
      <c r="B64" s="6" t="n">
        <v>175000</v>
      </c>
      <c r="C64" s="6" t="n">
        <v>175000</v>
      </c>
    </row>
    <row r="65">
      <c r="A65" s="4" t="inlineStr">
        <is>
          <t>Spread on Variable Rate (percent)</t>
        </is>
      </c>
      <c r="B65" s="11" t="n">
        <v>0.016</v>
      </c>
      <c r="C65" s="4" t="inlineStr">
        <is>
          <t xml:space="preserve"> </t>
        </is>
      </c>
    </row>
    <row r="66">
      <c r="A66" s="4" t="inlineStr">
        <is>
          <t>Effective Interest Rate (percent)</t>
        </is>
      </c>
      <c r="B66" s="11" t="n">
        <v>0.0372</v>
      </c>
      <c r="C66" s="4" t="inlineStr">
        <is>
          <t xml:space="preserve"> </t>
        </is>
      </c>
    </row>
    <row r="67">
      <c r="A67" s="4" t="inlineStr">
        <is>
          <t>Option, renewal period</t>
        </is>
      </c>
      <c r="B67" s="4" t="inlineStr">
        <is>
          <t>1 year</t>
        </is>
      </c>
      <c r="C6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Narrative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drawn amount</t>
        </is>
      </c>
      <c r="B4" s="6" t="n">
        <v>1360326</v>
      </c>
      <c r="C4" s="6" t="n">
        <v>1360326</v>
      </c>
    </row>
    <row r="5">
      <c r="A5" s="4" t="inlineStr">
        <is>
          <t>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rawn amount</t>
        </is>
      </c>
      <c r="B7" s="5" t="n">
        <v>1000000</v>
      </c>
      <c r="C7" s="5" t="n">
        <v>1000000</v>
      </c>
    </row>
    <row r="8">
      <c r="A8" s="4" t="inlineStr">
        <is>
          <t>Unsecured Debt | Second Amended and Restated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borrowing capacity</t>
        </is>
      </c>
      <c r="B10" s="5" t="n">
        <v>1100000</v>
      </c>
      <c r="C10" s="4" t="inlineStr">
        <is>
          <t xml:space="preserve"> </t>
        </is>
      </c>
    </row>
    <row r="11">
      <c r="A11" s="4" t="inlineStr">
        <is>
          <t>Credit facility</t>
        </is>
      </c>
      <c r="B11" s="5" t="n">
        <v>1300000</v>
      </c>
      <c r="C11" s="4" t="inlineStr">
        <is>
          <t xml:space="preserve"> </t>
        </is>
      </c>
    </row>
    <row r="12">
      <c r="A12" s="4" t="inlineStr">
        <is>
          <t>Unsecured Debt | Revolving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borrowing capacity</t>
        </is>
      </c>
      <c r="B14" s="5" t="n">
        <v>547000</v>
      </c>
      <c r="C14" s="4" t="inlineStr">
        <is>
          <t xml:space="preserve"> </t>
        </is>
      </c>
    </row>
    <row r="15">
      <c r="A15" s="4" t="inlineStr">
        <is>
          <t>Total drawn amount</t>
        </is>
      </c>
      <c r="B15" s="5" t="n">
        <v>465000</v>
      </c>
      <c r="C15" s="5" t="n">
        <v>465000</v>
      </c>
    </row>
    <row r="16">
      <c r="A16" s="4" t="inlineStr">
        <is>
          <t>Additional increase in limit</t>
        </is>
      </c>
      <c r="B16" s="5" t="n">
        <v>218000</v>
      </c>
      <c r="C16" s="4" t="inlineStr">
        <is>
          <t xml:space="preserve"> </t>
        </is>
      </c>
    </row>
    <row r="17">
      <c r="A17" s="4" t="inlineStr">
        <is>
          <t>Remaining borrowing capacity</t>
        </is>
      </c>
      <c r="B17" s="5" t="n">
        <v>82000</v>
      </c>
      <c r="C17" s="4" t="inlineStr">
        <is>
          <t xml:space="preserve"> </t>
        </is>
      </c>
    </row>
    <row r="18">
      <c r="A18" s="4" t="inlineStr">
        <is>
          <t>Unsecured Debt | 2028 Term Loan 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borrowing capacity</t>
        </is>
      </c>
      <c r="B20" s="5" t="n">
        <v>210000</v>
      </c>
      <c r="C20" s="4" t="inlineStr">
        <is>
          <t xml:space="preserve"> </t>
        </is>
      </c>
    </row>
    <row r="21">
      <c r="A21" s="4" t="inlineStr">
        <is>
          <t>Total drawn amount</t>
        </is>
      </c>
      <c r="B21" s="5" t="n">
        <v>210000</v>
      </c>
      <c r="C21" s="5" t="n">
        <v>210000</v>
      </c>
    </row>
    <row r="22">
      <c r="A22" s="4" t="inlineStr">
        <is>
          <t>Unsecured Debt | 2028 Term Loan 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urrent borrowing capacity</t>
        </is>
      </c>
      <c r="B24" s="5" t="n">
        <v>175000</v>
      </c>
      <c r="C24" s="4" t="inlineStr">
        <is>
          <t xml:space="preserve"> </t>
        </is>
      </c>
    </row>
    <row r="25">
      <c r="A25" s="4" t="inlineStr">
        <is>
          <t>Total drawn amount</t>
        </is>
      </c>
      <c r="B25" s="6" t="n">
        <v>175000</v>
      </c>
      <c r="C25" s="5" t="n">
        <v>175000</v>
      </c>
    </row>
    <row r="26">
      <c r="A26" s="4" t="inlineStr">
        <is>
          <t>Extension option, period</t>
        </is>
      </c>
      <c r="B26" s="4" t="inlineStr">
        <is>
          <t>1 year</t>
        </is>
      </c>
      <c r="C26" s="4" t="inlineStr">
        <is>
          <t xml:space="preserve"> </t>
        </is>
      </c>
    </row>
    <row r="27">
      <c r="A27" s="4" t="inlineStr">
        <is>
          <t>Unsecured Debt | 2026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 borrowing capacity</t>
        </is>
      </c>
      <c r="B29" s="6" t="n">
        <v>150000</v>
      </c>
      <c r="C29" s="4" t="inlineStr">
        <is>
          <t xml:space="preserve"> </t>
        </is>
      </c>
    </row>
    <row r="30">
      <c r="A30" s="4" t="inlineStr">
        <is>
          <t>Total drawn amount</t>
        </is>
      </c>
      <c r="B30" s="6" t="n">
        <v>150000</v>
      </c>
      <c r="C30" s="6" t="n">
        <v>1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Repayments of all Loans (Details) - USD ($) $ in Thousands</t>
        </is>
      </c>
      <c r="B1" s="2" t="inlineStr">
        <is>
          <t>Mar. 31, 2025</t>
        </is>
      </c>
      <c r="C1" s="2" t="inlineStr">
        <is>
          <t>Dec. 31, 2024</t>
        </is>
      </c>
    </row>
    <row r="2">
      <c r="A2" s="3" t="inlineStr">
        <is>
          <t>Summary of future principal repayments of all loans</t>
        </is>
      </c>
      <c r="B2" s="4" t="inlineStr">
        <is>
          <t xml:space="preserve"> </t>
        </is>
      </c>
      <c r="C2" s="4" t="inlineStr">
        <is>
          <t xml:space="preserve"> </t>
        </is>
      </c>
    </row>
    <row r="3">
      <c r="A3" s="4" t="inlineStr">
        <is>
          <t>2025</t>
        </is>
      </c>
      <c r="B3" s="6" t="n">
        <v>0</v>
      </c>
      <c r="C3" s="4" t="inlineStr">
        <is>
          <t xml:space="preserve"> </t>
        </is>
      </c>
    </row>
    <row r="4">
      <c r="A4" s="4" t="inlineStr">
        <is>
          <t>2026</t>
        </is>
      </c>
      <c r="B4" s="5" t="n">
        <v>150000</v>
      </c>
      <c r="C4" s="4" t="inlineStr">
        <is>
          <t xml:space="preserve"> </t>
        </is>
      </c>
    </row>
    <row r="5">
      <c r="A5" s="4" t="inlineStr">
        <is>
          <t>2027</t>
        </is>
      </c>
      <c r="B5" s="5" t="n">
        <v>0</v>
      </c>
      <c r="C5" s="4" t="inlineStr">
        <is>
          <t xml:space="preserve"> </t>
        </is>
      </c>
    </row>
    <row r="6">
      <c r="A6" s="4" t="inlineStr">
        <is>
          <t>2028</t>
        </is>
      </c>
      <c r="B6" s="5" t="n">
        <v>1100000</v>
      </c>
      <c r="C6" s="4" t="inlineStr">
        <is>
          <t xml:space="preserve"> </t>
        </is>
      </c>
    </row>
    <row r="7">
      <c r="A7" s="4" t="inlineStr">
        <is>
          <t>2029</t>
        </is>
      </c>
      <c r="B7" s="5" t="n">
        <v>60722</v>
      </c>
      <c r="C7" s="4" t="inlineStr">
        <is>
          <t xml:space="preserve"> </t>
        </is>
      </c>
    </row>
    <row r="8">
      <c r="A8" s="4" t="inlineStr">
        <is>
          <t>Thereafter</t>
        </is>
      </c>
      <c r="B8" s="5" t="n">
        <v>49604</v>
      </c>
      <c r="C8" s="4" t="inlineStr">
        <is>
          <t xml:space="preserve"> </t>
        </is>
      </c>
    </row>
    <row r="9">
      <c r="A9" s="4" t="inlineStr">
        <is>
          <t>Total principal</t>
        </is>
      </c>
      <c r="B9" s="5" t="n">
        <v>1360326</v>
      </c>
      <c r="C9" s="6" t="n">
        <v>1360326</v>
      </c>
    </row>
    <row r="10">
      <c r="A10" s="4" t="inlineStr">
        <is>
          <t>Unamortized debt premium/(discount)</t>
        </is>
      </c>
      <c r="B10" s="5" t="n">
        <v>1811</v>
      </c>
      <c r="C10" s="4" t="inlineStr">
        <is>
          <t xml:space="preserve"> </t>
        </is>
      </c>
    </row>
    <row r="11">
      <c r="A11" s="4" t="inlineStr">
        <is>
          <t>Unamortized deferred loan costs</t>
        </is>
      </c>
      <c r="B11" s="5" t="n">
        <v>-16451</v>
      </c>
      <c r="C11" s="4" t="inlineStr">
        <is>
          <t xml:space="preserve"> </t>
        </is>
      </c>
    </row>
    <row r="12">
      <c r="A12" s="4" t="inlineStr">
        <is>
          <t>Total Debt, net</t>
        </is>
      </c>
      <c r="B12" s="6" t="n">
        <v>1345686</v>
      </c>
      <c r="C12" s="6" t="n">
        <v>1344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ummary of Interest Rate Swaps (Details) - USD ($) $ in Thousands</t>
        </is>
      </c>
      <c r="B1" s="2" t="inlineStr">
        <is>
          <t>Mar. 31, 2025</t>
        </is>
      </c>
      <c r="C1" s="2" t="inlineStr">
        <is>
          <t>Dec. 31, 2024</t>
        </is>
      </c>
    </row>
    <row r="2">
      <c r="A2" s="4" t="inlineStr">
        <is>
          <t>Current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4570</v>
      </c>
      <c r="C4" s="6" t="n">
        <v>8799</v>
      </c>
    </row>
    <row r="5">
      <c r="A5" s="4" t="inlineStr">
        <is>
          <t>Current Notional Amounts</t>
        </is>
      </c>
      <c r="B5" s="6" t="n">
        <v>750000</v>
      </c>
      <c r="C5" s="5" t="n">
        <v>750000</v>
      </c>
    </row>
    <row r="6">
      <c r="A6" s="4" t="inlineStr">
        <is>
          <t>Interest Rate Swap, Effective March 10, 2020 - $150,000 Notional Amount, Interest Rate 0.8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Strike Rate</t>
        </is>
      </c>
      <c r="B8" s="11" t="n">
        <v>0.0083</v>
      </c>
      <c r="C8" s="4" t="inlineStr">
        <is>
          <t xml:space="preserve"> </t>
        </is>
      </c>
    </row>
    <row r="9">
      <c r="A9" s="4" t="inlineStr">
        <is>
          <t>Fair Value</t>
        </is>
      </c>
      <c r="B9" s="6" t="n">
        <v>1341</v>
      </c>
      <c r="C9" s="5" t="n">
        <v>2605</v>
      </c>
    </row>
    <row r="10">
      <c r="A10" s="4" t="inlineStr">
        <is>
          <t>Current Notional Amounts</t>
        </is>
      </c>
      <c r="B10" s="6" t="n">
        <v>150000</v>
      </c>
      <c r="C10" s="5" t="n">
        <v>150000</v>
      </c>
    </row>
    <row r="11">
      <c r="A11" s="4" t="inlineStr">
        <is>
          <t>Interest Rate Swap, Effective March 10, 2020 - $100,000 Notional Amount, Interest Rate 0.8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Strike Rate</t>
        </is>
      </c>
      <c r="B13" s="11" t="n">
        <v>0.008399999999999999</v>
      </c>
      <c r="C13" s="4" t="inlineStr">
        <is>
          <t xml:space="preserve"> </t>
        </is>
      </c>
    </row>
    <row r="14">
      <c r="A14" s="4" t="inlineStr">
        <is>
          <t>Fair Value</t>
        </is>
      </c>
      <c r="B14" s="6" t="n">
        <v>892</v>
      </c>
      <c r="C14" s="5" t="n">
        <v>1732</v>
      </c>
    </row>
    <row r="15">
      <c r="A15" s="4" t="inlineStr">
        <is>
          <t>Current Notional Amounts</t>
        </is>
      </c>
      <c r="B15" s="6" t="n">
        <v>100000</v>
      </c>
      <c r="C15" s="5" t="n">
        <v>100000</v>
      </c>
    </row>
    <row r="16">
      <c r="A16" s="4" t="inlineStr">
        <is>
          <t>Interest Rate Swap, Effective March 10, 2020 - $75,000 Notional Amount, Interest Rate 0.86%</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terest Strike Rate</t>
        </is>
      </c>
      <c r="B18" s="11" t="n">
        <v>0.0086</v>
      </c>
      <c r="C18" s="4" t="inlineStr">
        <is>
          <t xml:space="preserve"> </t>
        </is>
      </c>
    </row>
    <row r="19">
      <c r="A19" s="4" t="inlineStr">
        <is>
          <t>Fair Value</t>
        </is>
      </c>
      <c r="B19" s="6" t="n">
        <v>665</v>
      </c>
      <c r="C19" s="5" t="n">
        <v>1291</v>
      </c>
    </row>
    <row r="20">
      <c r="A20" s="4" t="inlineStr">
        <is>
          <t>Current Notional Amounts</t>
        </is>
      </c>
      <c r="B20" s="6" t="n">
        <v>75000</v>
      </c>
      <c r="C20" s="5" t="n">
        <v>75000</v>
      </c>
    </row>
    <row r="21">
      <c r="A21" s="4" t="inlineStr">
        <is>
          <t>Interest Rate Swap Effective Date July 1, 2020,$125,000 Notional Amount, Interest Rate 2.82%</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Strike Rate</t>
        </is>
      </c>
      <c r="B23" s="11" t="n">
        <v>0.0282</v>
      </c>
      <c r="C23" s="4" t="inlineStr">
        <is>
          <t xml:space="preserve"> </t>
        </is>
      </c>
    </row>
    <row r="24">
      <c r="A24" s="4" t="inlineStr">
        <is>
          <t>Fair Value</t>
        </is>
      </c>
      <c r="B24" s="6" t="n">
        <v>495</v>
      </c>
      <c r="C24" s="5" t="n">
        <v>938</v>
      </c>
    </row>
    <row r="25">
      <c r="A25" s="4" t="inlineStr">
        <is>
          <t>Current Notional Amounts</t>
        </is>
      </c>
      <c r="B25" s="6" t="n">
        <v>125000</v>
      </c>
      <c r="C25" s="5" t="n">
        <v>125000</v>
      </c>
    </row>
    <row r="26">
      <c r="A26" s="4" t="inlineStr">
        <is>
          <t>Interest Rate Swap Effective Date July 1, 2020,$100,000 Notional Amount, Interest Rate 2.82%</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terest Strike Rate</t>
        </is>
      </c>
      <c r="B28" s="11" t="n">
        <v>0.0282</v>
      </c>
      <c r="C28" s="4" t="inlineStr">
        <is>
          <t xml:space="preserve"> </t>
        </is>
      </c>
    </row>
    <row r="29">
      <c r="A29" s="4" t="inlineStr">
        <is>
          <t>Fair Value</t>
        </is>
      </c>
      <c r="B29" s="6" t="n">
        <v>395</v>
      </c>
      <c r="C29" s="5" t="n">
        <v>748</v>
      </c>
    </row>
    <row r="30">
      <c r="A30" s="4" t="inlineStr">
        <is>
          <t>Current Notional Amounts</t>
        </is>
      </c>
      <c r="B30" s="6" t="n">
        <v>100000</v>
      </c>
      <c r="C30" s="5" t="n">
        <v>100000</v>
      </c>
    </row>
    <row r="31">
      <c r="A31" s="4" t="inlineStr">
        <is>
          <t>Interest Rate Swap, Effective July 1, 2020 - $100,000 Notional Amount, Interest Rate 2.8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Interest Strike Rate</t>
        </is>
      </c>
      <c r="B33" s="11" t="n">
        <v>0.0283</v>
      </c>
      <c r="C33" s="4" t="inlineStr">
        <is>
          <t xml:space="preserve"> </t>
        </is>
      </c>
    </row>
    <row r="34">
      <c r="A34" s="4" t="inlineStr">
        <is>
          <t>Fair Value</t>
        </is>
      </c>
      <c r="B34" s="6" t="n">
        <v>394</v>
      </c>
      <c r="C34" s="5" t="n">
        <v>747</v>
      </c>
    </row>
    <row r="35">
      <c r="A35" s="4" t="inlineStr">
        <is>
          <t>Current Notional Amounts</t>
        </is>
      </c>
      <c r="B35" s="6" t="n">
        <v>100000</v>
      </c>
      <c r="C35" s="5" t="n">
        <v>100000</v>
      </c>
    </row>
    <row r="36">
      <c r="A36" s="4" t="inlineStr">
        <is>
          <t>Interest Rate Swap, Effective July 1, 2020 - $100,000 Notional Amount, Interest Rate 2.8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Interest Strike Rate</t>
        </is>
      </c>
      <c r="B38" s="11" t="n">
        <v>0.0284</v>
      </c>
      <c r="C38" s="4" t="inlineStr">
        <is>
          <t xml:space="preserve"> </t>
        </is>
      </c>
    </row>
    <row r="39">
      <c r="A39" s="4" t="inlineStr">
        <is>
          <t>Fair Value</t>
        </is>
      </c>
      <c r="B39" s="6" t="n">
        <v>388</v>
      </c>
      <c r="C39" s="5" t="n">
        <v>738</v>
      </c>
    </row>
    <row r="40">
      <c r="A40" s="4" t="inlineStr">
        <is>
          <t>Current Notional Amounts</t>
        </is>
      </c>
      <c r="B40" s="5" t="n">
        <v>100000</v>
      </c>
      <c r="C40" s="5" t="n">
        <v>100000</v>
      </c>
    </row>
    <row r="41">
      <c r="A41" s="4" t="inlineStr">
        <is>
          <t>Forward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t>
        </is>
      </c>
      <c r="B43" s="5" t="n">
        <v>-713</v>
      </c>
      <c r="C43" s="5" t="n">
        <v>7175</v>
      </c>
    </row>
    <row r="44">
      <c r="A44" s="4" t="inlineStr">
        <is>
          <t>Current Notional Amounts</t>
        </is>
      </c>
      <c r="B44" s="6" t="n">
        <v>550000</v>
      </c>
      <c r="C44" s="5" t="n">
        <v>550000</v>
      </c>
    </row>
    <row r="45">
      <c r="A45" s="4" t="inlineStr">
        <is>
          <t>Interest Rate Swap, Effective July 1, 2025 - $100,000 Notional Amount, Interest Rate 3.57%</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Interest Strike Rate</t>
        </is>
      </c>
      <c r="B47" s="11" t="n">
        <v>0.0357</v>
      </c>
      <c r="C47" s="4" t="inlineStr">
        <is>
          <t xml:space="preserve"> </t>
        </is>
      </c>
    </row>
    <row r="48">
      <c r="A48" s="4" t="inlineStr">
        <is>
          <t>Fair Value</t>
        </is>
      </c>
      <c r="B48" s="6" t="n">
        <v>-88</v>
      </c>
      <c r="C48" s="5" t="n">
        <v>1346</v>
      </c>
    </row>
    <row r="49">
      <c r="A49" s="4" t="inlineStr">
        <is>
          <t>Current Notional Amounts</t>
        </is>
      </c>
      <c r="B49" s="6" t="n">
        <v>100000</v>
      </c>
      <c r="C49" s="5" t="n">
        <v>100000</v>
      </c>
    </row>
    <row r="50">
      <c r="A50" s="4" t="inlineStr">
        <is>
          <t>Interest Rate Swap, Effective July 1, 2025 - $100,000 Notional Amount, Interest Rate 3.57%</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Interest Strike Rate</t>
        </is>
      </c>
      <c r="B52" s="11" t="n">
        <v>0.0357</v>
      </c>
      <c r="C52" s="4" t="inlineStr">
        <is>
          <t xml:space="preserve"> </t>
        </is>
      </c>
    </row>
    <row r="53">
      <c r="A53" s="4" t="inlineStr">
        <is>
          <t>Fair Value</t>
        </is>
      </c>
      <c r="B53" s="6" t="n">
        <v>-93</v>
      </c>
      <c r="C53" s="5" t="n">
        <v>1341</v>
      </c>
    </row>
    <row r="54">
      <c r="A54" s="4" t="inlineStr">
        <is>
          <t>Current Notional Amounts</t>
        </is>
      </c>
      <c r="B54" s="6" t="n">
        <v>100000</v>
      </c>
      <c r="C54" s="5" t="n">
        <v>100000</v>
      </c>
    </row>
    <row r="55">
      <c r="A55" s="4" t="inlineStr">
        <is>
          <t>Interest Rate Swap, Effective July 1, 2025 - $100,000 Notional Amount, Interest Rate 3.60%</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Interest Strike Rate</t>
        </is>
      </c>
      <c r="B57" s="11" t="n">
        <v>0.036</v>
      </c>
      <c r="C57" s="4" t="inlineStr">
        <is>
          <t xml:space="preserve"> </t>
        </is>
      </c>
    </row>
    <row r="58">
      <c r="A58" s="4" t="inlineStr">
        <is>
          <t>Fair Value</t>
        </is>
      </c>
      <c r="B58" s="6" t="n">
        <v>-182</v>
      </c>
      <c r="C58" s="5" t="n">
        <v>1255</v>
      </c>
    </row>
    <row r="59">
      <c r="A59" s="4" t="inlineStr">
        <is>
          <t>Current Notional Amounts</t>
        </is>
      </c>
      <c r="B59" s="6" t="n">
        <v>100000</v>
      </c>
      <c r="C59" s="5" t="n">
        <v>100000</v>
      </c>
    </row>
    <row r="60">
      <c r="A60" s="4" t="inlineStr">
        <is>
          <t>Interest Rate Swap, Effective July 1, 2025 - $100,000 Notional Amount, Interest Rate 3.58%</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Interest Strike Rate</t>
        </is>
      </c>
      <c r="B62" s="11" t="n">
        <v>0.0358</v>
      </c>
      <c r="C62" s="4" t="inlineStr">
        <is>
          <t xml:space="preserve"> </t>
        </is>
      </c>
    </row>
    <row r="63">
      <c r="A63" s="4" t="inlineStr">
        <is>
          <t>Fair Value</t>
        </is>
      </c>
      <c r="B63" s="6" t="n">
        <v>-124</v>
      </c>
      <c r="C63" s="5" t="n">
        <v>1310</v>
      </c>
    </row>
    <row r="64">
      <c r="A64" s="4" t="inlineStr">
        <is>
          <t>Current Notional Amounts</t>
        </is>
      </c>
      <c r="B64" s="6" t="n">
        <v>100000</v>
      </c>
      <c r="C64" s="5" t="n">
        <v>100000</v>
      </c>
    </row>
    <row r="65">
      <c r="A65" s="4" t="inlineStr">
        <is>
          <t>Interest Rate Swap, Effective July 1, 2025 - $100,000 Notional Amount, Interest Rate 3.57%</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Interest Strike Rate</t>
        </is>
      </c>
      <c r="B67" s="11" t="n">
        <v>0.0357</v>
      </c>
      <c r="C67" s="4" t="inlineStr">
        <is>
          <t xml:space="preserve"> </t>
        </is>
      </c>
    </row>
    <row r="68">
      <c r="A68" s="4" t="inlineStr">
        <is>
          <t>Fair Value</t>
        </is>
      </c>
      <c r="B68" s="6" t="n">
        <v>-92</v>
      </c>
      <c r="C68" s="5" t="n">
        <v>1338</v>
      </c>
    </row>
    <row r="69">
      <c r="A69" s="4" t="inlineStr">
        <is>
          <t>Current Notional Amounts</t>
        </is>
      </c>
      <c r="B69" s="6" t="n">
        <v>100000</v>
      </c>
      <c r="C69" s="5" t="n">
        <v>100000</v>
      </c>
    </row>
    <row r="70">
      <c r="A70" s="4" t="inlineStr">
        <is>
          <t>Interest Rate Swap, Effective July 1, 2025 - $50,000 Notional Amount, Interest Rate 3.62%</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Interest Strike Rate</t>
        </is>
      </c>
      <c r="B72" s="11" t="n">
        <v>0.0362</v>
      </c>
      <c r="C72" s="4" t="inlineStr">
        <is>
          <t xml:space="preserve"> </t>
        </is>
      </c>
    </row>
    <row r="73">
      <c r="A73" s="4" t="inlineStr">
        <is>
          <t>Fair Value</t>
        </is>
      </c>
      <c r="B73" s="6" t="n">
        <v>-134</v>
      </c>
      <c r="C73" s="5" t="n">
        <v>585</v>
      </c>
    </row>
    <row r="74">
      <c r="A74" s="4" t="inlineStr">
        <is>
          <t>Current Notional Amounts</t>
        </is>
      </c>
      <c r="B74" s="5" t="n">
        <v>50000</v>
      </c>
      <c r="C74" s="6" t="n">
        <v>50000</v>
      </c>
    </row>
    <row r="75">
      <c r="A75" s="4" t="inlineStr">
        <is>
          <t>Forward-Starting, Floating to Fixed SOFR Interest Rate Swap</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Current Notional Amounts</t>
        </is>
      </c>
      <c r="B77" s="6" t="n">
        <v>550000</v>
      </c>
      <c r="C77" s="4" t="inlineStr">
        <is>
          <t xml:space="preserve"> </t>
        </is>
      </c>
    </row>
    <row r="78">
      <c r="A78" s="4" t="inlineStr">
        <is>
          <t>Average fixed interest rate (percent)</t>
        </is>
      </c>
      <c r="B78" s="11" t="n">
        <v>0.0358</v>
      </c>
      <c r="C7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Impact of Derivatives on Consolidated Statements of Operations (Details) - Interest Rate Swap Asse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AOCI on derivatives</t>
        </is>
      </c>
      <c r="B4" s="6" t="n">
        <v>-7453</v>
      </c>
      <c r="C4" s="6" t="n">
        <v>6692</v>
      </c>
    </row>
    <row r="5">
      <c r="A5" s="4" t="inlineStr">
        <is>
          <t>Amount reclassified from AOCI into earnings under “Interest expense”</t>
        </is>
      </c>
      <c r="B5" s="5" t="n">
        <v>-4632</v>
      </c>
      <c r="C5" s="5" t="n">
        <v>-6560</v>
      </c>
    </row>
    <row r="6">
      <c r="A6" s="4" t="inlineStr">
        <is>
          <t>Total interest expense presented in the consolidated statement of operations in which the effects of cash flow hedges are recorded</t>
        </is>
      </c>
      <c r="B6" s="6" t="n">
        <v>15978</v>
      </c>
      <c r="C6" s="6" t="n">
        <v>1614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terest Rate Contracts - Narrative (Details) $ in Millions</t>
        </is>
      </c>
      <c r="B1" s="2" t="inlineStr">
        <is>
          <t>Mar. 31, 2025 USD ($)</t>
        </is>
      </c>
    </row>
    <row r="2">
      <c r="A2" s="3" t="inlineStr">
        <is>
          <t>Derivative Instruments and Hedging Activities Disclosure [Abstract]</t>
        </is>
      </c>
      <c r="B2" s="4" t="inlineStr">
        <is>
          <t xml:space="preserve"> </t>
        </is>
      </c>
    </row>
    <row r="3">
      <c r="A3" s="4" t="inlineStr">
        <is>
          <t>Income expected to be recognized in earnings in next 12 months</t>
        </is>
      </c>
      <c r="B3" s="10" t="n">
        <v>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5</t>
        </is>
      </c>
      <c r="C1" s="2" t="inlineStr">
        <is>
          <t>Dec. 31, 2024</t>
        </is>
      </c>
    </row>
    <row r="2">
      <c r="A2" s="3" t="inlineStr">
        <is>
          <t>Payables And Accruals [Line Items]</t>
        </is>
      </c>
      <c r="B2" s="4" t="inlineStr">
        <is>
          <t xml:space="preserve"> </t>
        </is>
      </c>
      <c r="C2" s="4" t="inlineStr">
        <is>
          <t xml:space="preserve"> </t>
        </is>
      </c>
    </row>
    <row r="3">
      <c r="A3" s="4" t="inlineStr">
        <is>
          <t>Other liabilities</t>
        </is>
      </c>
      <c r="B3" s="6" t="n">
        <v>27517</v>
      </c>
      <c r="C3" s="6" t="n">
        <v>32613</v>
      </c>
    </row>
    <row r="4">
      <c r="A4" s="4" t="inlineStr">
        <is>
          <t>Interest payable</t>
        </is>
      </c>
      <c r="B4" s="5" t="n">
        <v>16255</v>
      </c>
      <c r="C4" s="5" t="n">
        <v>15400</v>
      </c>
    </row>
    <row r="5">
      <c r="A5" s="4" t="inlineStr">
        <is>
          <t>Deferred compensation</t>
        </is>
      </c>
      <c r="B5" s="5" t="n">
        <v>10047</v>
      </c>
      <c r="C5" s="5" t="n">
        <v>10201</v>
      </c>
    </row>
    <row r="6">
      <c r="A6" s="4" t="inlineStr">
        <is>
          <t>Prepaid tenant rent</t>
        </is>
      </c>
      <c r="B6" s="5" t="n">
        <v>9321</v>
      </c>
      <c r="C6" s="5" t="n">
        <v>9867</v>
      </c>
    </row>
    <row r="7">
      <c r="A7" s="4" t="inlineStr">
        <is>
          <t>Real estate taxes payable</t>
        </is>
      </c>
      <c r="B7" s="5" t="n">
        <v>2647</v>
      </c>
      <c r="C7" s="5" t="n">
        <v>3492</v>
      </c>
    </row>
    <row r="8">
      <c r="A8" s="4" t="inlineStr">
        <is>
          <t>Property operating expense payable</t>
        </is>
      </c>
      <c r="B8" s="5" t="n">
        <v>1214</v>
      </c>
      <c r="C8" s="5" t="n">
        <v>2696</v>
      </c>
    </row>
    <row r="9">
      <c r="A9" s="4" t="inlineStr">
        <is>
          <t>Accrued tenant improvements</t>
        </is>
      </c>
      <c r="B9" s="5" t="n">
        <v>2199</v>
      </c>
      <c r="C9" s="5" t="n">
        <v>2402</v>
      </c>
    </row>
    <row r="10">
      <c r="A10" s="4" t="inlineStr">
        <is>
          <t>Accrued construction in progress</t>
        </is>
      </c>
      <c r="B10" s="5" t="n">
        <v>232</v>
      </c>
      <c r="C10" s="5" t="n">
        <v>0</v>
      </c>
    </row>
    <row r="11">
      <c r="A11" s="4" t="inlineStr">
        <is>
          <t>Total</t>
        </is>
      </c>
      <c r="B11" s="5" t="n">
        <v>69958</v>
      </c>
      <c r="C11" s="5" t="n">
        <v>77251</v>
      </c>
    </row>
    <row r="12">
      <c r="A12" s="4" t="inlineStr">
        <is>
          <t>Related Party</t>
        </is>
      </c>
      <c r="B12" s="4" t="inlineStr">
        <is>
          <t xml:space="preserve"> </t>
        </is>
      </c>
      <c r="C12" s="4" t="inlineStr">
        <is>
          <t xml:space="preserve"> </t>
        </is>
      </c>
    </row>
    <row r="13">
      <c r="A13" s="3" t="inlineStr">
        <is>
          <t>Payables And Accruals [Line Items]</t>
        </is>
      </c>
      <c r="B13" s="4" t="inlineStr">
        <is>
          <t xml:space="preserve"> </t>
        </is>
      </c>
      <c r="C13" s="4" t="inlineStr">
        <is>
          <t xml:space="preserve"> </t>
        </is>
      </c>
    </row>
    <row r="14">
      <c r="A14" s="4" t="inlineStr">
        <is>
          <t>Due to related parties</t>
        </is>
      </c>
      <c r="B14" s="5" t="n">
        <v>526</v>
      </c>
      <c r="C14" s="5" t="n">
        <v>580</v>
      </c>
    </row>
    <row r="15">
      <c r="A15" s="4" t="inlineStr">
        <is>
          <t>Total</t>
        </is>
      </c>
      <c r="B15" s="6" t="n">
        <v>526</v>
      </c>
      <c r="C15" s="6" t="n">
        <v>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Interest Rate Swap Asset</t>
        </is>
      </c>
      <c r="B3" s="6" t="n">
        <v>4570</v>
      </c>
      <c r="C3" s="6" t="n">
        <v>15974</v>
      </c>
    </row>
    <row r="4">
      <c r="A4" s="4" t="inlineStr">
        <is>
          <t>Interest Rate Swap Liability</t>
        </is>
      </c>
      <c r="B4" s="5" t="n">
        <v>-713</v>
      </c>
      <c r="C4" s="5" t="n">
        <v>0</v>
      </c>
    </row>
    <row r="5">
      <c r="A5" s="4" t="inlineStr">
        <is>
          <t>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utual Funds Asset</t>
        </is>
      </c>
      <c r="B7" s="5" t="n">
        <v>10488</v>
      </c>
      <c r="C7" s="5" t="n">
        <v>11971</v>
      </c>
    </row>
    <row r="8">
      <c r="A8" s="4" t="inlineStr">
        <is>
          <t>Recurring Basis | Quoted Prices in Active Markets for Identical Assets and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utual Funds Asset</t>
        </is>
      </c>
      <c r="B10" s="5" t="n">
        <v>10488</v>
      </c>
      <c r="C10" s="5" t="n">
        <v>11971</v>
      </c>
    </row>
    <row r="11">
      <c r="A11" s="4" t="inlineStr">
        <is>
          <t>Recurring Basis | Significant Other Observable Inpu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utual Funds Asset</t>
        </is>
      </c>
      <c r="B13" s="5" t="n">
        <v>0</v>
      </c>
      <c r="C13" s="5" t="n">
        <v>0</v>
      </c>
    </row>
    <row r="14">
      <c r="A14" s="4" t="inlineStr">
        <is>
          <t>Recurring Basis | Significant Unobservable Inpu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utual Funds Asset</t>
        </is>
      </c>
      <c r="B16" s="5" t="n">
        <v>0</v>
      </c>
      <c r="C16" s="5" t="n">
        <v>0</v>
      </c>
    </row>
    <row r="17">
      <c r="A17" s="4" t="inlineStr">
        <is>
          <t>Recurring Basis | Interest Rate Swap Asse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Swap Asset</t>
        </is>
      </c>
      <c r="B19" s="5" t="n">
        <v>4570</v>
      </c>
      <c r="C19" s="5" t="n">
        <v>15974</v>
      </c>
    </row>
    <row r="20">
      <c r="A20" s="4" t="inlineStr">
        <is>
          <t>Interest Rate Swap Liability</t>
        </is>
      </c>
      <c r="B20" s="5" t="n">
        <v>-713</v>
      </c>
      <c r="C20" s="4" t="inlineStr">
        <is>
          <t xml:space="preserve"> </t>
        </is>
      </c>
    </row>
    <row r="21">
      <c r="A21" s="4" t="inlineStr">
        <is>
          <t>Recurring Basis | Interest Rate Swap Asset | Quoted Prices in Active Markets for Identical Assets and Liabil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 Asset</t>
        </is>
      </c>
      <c r="B23" s="5" t="n">
        <v>0</v>
      </c>
      <c r="C23" s="5" t="n">
        <v>0</v>
      </c>
    </row>
    <row r="24">
      <c r="A24" s="4" t="inlineStr">
        <is>
          <t>Interest Rate Swap Liability</t>
        </is>
      </c>
      <c r="B24" s="5" t="n">
        <v>0</v>
      </c>
      <c r="C24" s="4" t="inlineStr">
        <is>
          <t xml:space="preserve"> </t>
        </is>
      </c>
    </row>
    <row r="25">
      <c r="A25" s="4" t="inlineStr">
        <is>
          <t>Recurring Basis | Interest Rate Swap Asset | Significant Other Observable Inp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 Asset</t>
        </is>
      </c>
      <c r="B27" s="5" t="n">
        <v>4570</v>
      </c>
      <c r="C27" s="5" t="n">
        <v>15974</v>
      </c>
    </row>
    <row r="28">
      <c r="A28" s="4" t="inlineStr">
        <is>
          <t>Interest Rate Swap Liability</t>
        </is>
      </c>
      <c r="B28" s="5" t="n">
        <v>-713</v>
      </c>
      <c r="C28" s="4" t="inlineStr">
        <is>
          <t xml:space="preserve"> </t>
        </is>
      </c>
    </row>
    <row r="29">
      <c r="A29" s="4" t="inlineStr">
        <is>
          <t>Recurring Basis | Interest Rate Swap Asset | Significant Unobservable Inpu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Swap Asset</t>
        </is>
      </c>
      <c r="B31" s="5" t="n">
        <v>0</v>
      </c>
      <c r="C31" s="6" t="n">
        <v>0</v>
      </c>
    </row>
    <row r="32">
      <c r="A32" s="4" t="inlineStr">
        <is>
          <t>Interest Rate Swap Liability</t>
        </is>
      </c>
      <c r="B32" s="6" t="n">
        <v>0</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5" customWidth="1" min="6" max="6"/>
    <col width="30" customWidth="1" min="7" max="7"/>
    <col width="46" customWidth="1" min="8" max="8"/>
    <col width="27" customWidth="1" min="9" max="9"/>
  </cols>
  <sheetData>
    <row r="1">
      <c r="A1" s="1" t="inlineStr">
        <is>
          <t>CONSOLIDATED STATEMENTS OF EQUITY - USD ($) $ in Thousands</t>
        </is>
      </c>
      <c r="B1" s="2" t="inlineStr">
        <is>
          <t>Total</t>
        </is>
      </c>
      <c r="C1" s="2" t="inlineStr">
        <is>
          <t>Total Shareholders’ Equity</t>
        </is>
      </c>
      <c r="D1" s="2" t="inlineStr">
        <is>
          <t>Common Shares</t>
        </is>
      </c>
      <c r="E1" s="2" t="inlineStr">
        <is>
          <t>Additional Paid-In Capital</t>
        </is>
      </c>
      <c r="F1" s="2" t="inlineStr">
        <is>
          <t>Cumulative Distributions</t>
        </is>
      </c>
      <c r="G1" s="2" t="inlineStr">
        <is>
          <t>Accumulated Deficit/ Earnings</t>
        </is>
      </c>
      <c r="H1" s="2" t="inlineStr">
        <is>
          <t>Accumulated Other Comprehensive Income (Loss)</t>
        </is>
      </c>
      <c r="I1" s="2" t="inlineStr">
        <is>
          <t>Non- controlling Interests</t>
        </is>
      </c>
    </row>
    <row r="2">
      <c r="A2" s="4" t="inlineStr">
        <is>
          <t>Beginning balance (in shares) at Dec. 31, 2023</t>
        </is>
      </c>
      <c r="B2" s="4" t="inlineStr">
        <is>
          <t xml:space="preserve"> </t>
        </is>
      </c>
      <c r="C2" s="4" t="inlineStr">
        <is>
          <t xml:space="preserve"> </t>
        </is>
      </c>
      <c r="D2" s="5" t="n">
        <v>3630414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203713</v>
      </c>
      <c r="C3" s="6" t="n">
        <v>1112084</v>
      </c>
      <c r="D3" s="6" t="n">
        <v>36</v>
      </c>
      <c r="E3" s="6" t="n">
        <v>2990085</v>
      </c>
      <c r="F3" s="6" t="n">
        <v>-1076000</v>
      </c>
      <c r="G3" s="6" t="n">
        <v>-827854</v>
      </c>
      <c r="H3" s="6" t="n">
        <v>25817</v>
      </c>
      <c r="I3" s="6" t="n">
        <v>91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in shares)</t>
        </is>
      </c>
      <c r="B5" s="4" t="inlineStr">
        <is>
          <t xml:space="preserve"> </t>
        </is>
      </c>
      <c r="C5" s="4" t="inlineStr">
        <is>
          <t xml:space="preserve"> </t>
        </is>
      </c>
      <c r="D5" s="5" t="n">
        <v>416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5" t="n">
        <v>1579</v>
      </c>
      <c r="C6" s="5" t="n">
        <v>1579</v>
      </c>
      <c r="D6" s="4" t="inlineStr">
        <is>
          <t xml:space="preserve"> </t>
        </is>
      </c>
      <c r="E6" s="5" t="n">
        <v>1579</v>
      </c>
      <c r="F6" s="4" t="inlineStr">
        <is>
          <t xml:space="preserve"> </t>
        </is>
      </c>
      <c r="G6" s="4" t="inlineStr">
        <is>
          <t xml:space="preserve"> </t>
        </is>
      </c>
      <c r="H6" s="4" t="inlineStr">
        <is>
          <t xml:space="preserve"> </t>
        </is>
      </c>
      <c r="I6" s="4" t="inlineStr">
        <is>
          <t xml:space="preserve"> </t>
        </is>
      </c>
    </row>
    <row r="7">
      <c r="A7" s="4" t="inlineStr">
        <is>
          <t>Shares withheld to satisfy employee tax withholding requirements on vesting restricted shares (in shares)</t>
        </is>
      </c>
      <c r="B7" s="4" t="inlineStr">
        <is>
          <t xml:space="preserve"> </t>
        </is>
      </c>
      <c r="C7" s="4" t="inlineStr">
        <is>
          <t xml:space="preserve"> </t>
        </is>
      </c>
      <c r="D7" s="5" t="n">
        <v>-48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to satisfy employee tax withholding requirements on vesting restricted shares</t>
        </is>
      </c>
      <c r="B8" s="5" t="n">
        <v>-79</v>
      </c>
      <c r="C8" s="5" t="n">
        <v>-79</v>
      </c>
      <c r="D8" s="4" t="inlineStr">
        <is>
          <t xml:space="preserve"> </t>
        </is>
      </c>
      <c r="E8" s="5" t="n">
        <v>-79</v>
      </c>
      <c r="F8" s="4" t="inlineStr">
        <is>
          <t xml:space="preserve"> </t>
        </is>
      </c>
      <c r="G8" s="4" t="inlineStr">
        <is>
          <t xml:space="preserve"> </t>
        </is>
      </c>
      <c r="H8" s="4" t="inlineStr">
        <is>
          <t xml:space="preserve"> </t>
        </is>
      </c>
      <c r="I8" s="4" t="inlineStr">
        <is>
          <t xml:space="preserve"> </t>
        </is>
      </c>
    </row>
    <row r="9">
      <c r="A9" s="4" t="inlineStr">
        <is>
          <t>Dividends declared to common shareholders</t>
        </is>
      </c>
      <c r="B9" s="5" t="n">
        <v>-8273</v>
      </c>
      <c r="C9" s="5" t="n">
        <v>-8273</v>
      </c>
      <c r="D9" s="4" t="inlineStr">
        <is>
          <t xml:space="preserve"> </t>
        </is>
      </c>
      <c r="E9" s="4" t="inlineStr">
        <is>
          <t xml:space="preserve"> </t>
        </is>
      </c>
      <c r="F9" s="5" t="n">
        <v>-8273</v>
      </c>
      <c r="G9" s="4" t="inlineStr">
        <is>
          <t xml:space="preserve"> </t>
        </is>
      </c>
      <c r="H9" s="4" t="inlineStr">
        <is>
          <t xml:space="preserve"> </t>
        </is>
      </c>
      <c r="I9" s="4" t="inlineStr">
        <is>
          <t xml:space="preserve"> </t>
        </is>
      </c>
    </row>
    <row r="10">
      <c r="A10" s="4" t="inlineStr">
        <is>
          <t>Exchange of noncontrolling interests (in shares)</t>
        </is>
      </c>
      <c r="B10" s="4" t="inlineStr">
        <is>
          <t xml:space="preserve"> </t>
        </is>
      </c>
      <c r="C10" s="4" t="inlineStr">
        <is>
          <t xml:space="preserve"> </t>
        </is>
      </c>
      <c r="D10" s="5" t="n">
        <v>56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of noncontrolling interests</t>
        </is>
      </c>
      <c r="B11" s="5" t="n">
        <v>0</v>
      </c>
      <c r="C11" s="5" t="n">
        <v>486</v>
      </c>
      <c r="D11" s="4" t="inlineStr">
        <is>
          <t xml:space="preserve"> </t>
        </is>
      </c>
      <c r="E11" s="5" t="n">
        <v>486</v>
      </c>
      <c r="F11" s="4" t="inlineStr">
        <is>
          <t xml:space="preserve"> </t>
        </is>
      </c>
      <c r="G11" s="4" t="inlineStr">
        <is>
          <t xml:space="preserve"> </t>
        </is>
      </c>
      <c r="H11" s="4" t="inlineStr">
        <is>
          <t xml:space="preserve"> </t>
        </is>
      </c>
      <c r="I11" s="5" t="n">
        <v>-486</v>
      </c>
    </row>
    <row r="12">
      <c r="A12" s="4" t="inlineStr">
        <is>
          <t>Distributions to noncontrolling interest</t>
        </is>
      </c>
      <c r="B12" s="5" t="n">
        <v>-7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3</v>
      </c>
    </row>
    <row r="13">
      <c r="A13" s="4" t="inlineStr">
        <is>
          <t>Net income (loss)</t>
        </is>
      </c>
      <c r="B13" s="5" t="n">
        <v>5470</v>
      </c>
      <c r="C13" s="5" t="n">
        <v>5025</v>
      </c>
      <c r="D13" s="4" t="inlineStr">
        <is>
          <t xml:space="preserve"> </t>
        </is>
      </c>
      <c r="E13" s="4" t="inlineStr">
        <is>
          <t xml:space="preserve"> </t>
        </is>
      </c>
      <c r="F13" s="4" t="inlineStr">
        <is>
          <t xml:space="preserve"> </t>
        </is>
      </c>
      <c r="G13" s="5" t="n">
        <v>5025</v>
      </c>
      <c r="H13" s="4" t="inlineStr">
        <is>
          <t xml:space="preserve"> </t>
        </is>
      </c>
      <c r="I13" s="5" t="n">
        <v>445</v>
      </c>
    </row>
    <row r="14">
      <c r="A14" s="4" t="inlineStr">
        <is>
          <t>Other comprehensive income (loss)</t>
        </is>
      </c>
      <c r="B14" s="5" t="n">
        <v>133</v>
      </c>
      <c r="C14" s="5" t="n">
        <v>121</v>
      </c>
      <c r="D14" s="4" t="inlineStr">
        <is>
          <t xml:space="preserve"> </t>
        </is>
      </c>
      <c r="E14" s="4" t="inlineStr">
        <is>
          <t xml:space="preserve"> </t>
        </is>
      </c>
      <c r="F14" s="4" t="inlineStr">
        <is>
          <t xml:space="preserve"> </t>
        </is>
      </c>
      <c r="G14" s="4" t="inlineStr">
        <is>
          <t xml:space="preserve"> </t>
        </is>
      </c>
      <c r="H14" s="5" t="n">
        <v>121</v>
      </c>
      <c r="I14" s="5" t="n">
        <v>12</v>
      </c>
    </row>
    <row r="15">
      <c r="A15" s="4" t="inlineStr">
        <is>
          <t>Ending balance (in shares) at Mar. 31, 2024</t>
        </is>
      </c>
      <c r="B15" s="4" t="inlineStr">
        <is>
          <t xml:space="preserve"> </t>
        </is>
      </c>
      <c r="C15" s="4" t="inlineStr">
        <is>
          <t xml:space="preserve"> </t>
        </is>
      </c>
      <c r="D15" s="5" t="n">
        <v>363466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6" t="n">
        <v>1201820</v>
      </c>
      <c r="C16" s="5" t="n">
        <v>1110943</v>
      </c>
      <c r="D16" s="6" t="n">
        <v>36</v>
      </c>
      <c r="E16" s="5" t="n">
        <v>2992071</v>
      </c>
      <c r="F16" s="5" t="n">
        <v>-1084273</v>
      </c>
      <c r="G16" s="5" t="n">
        <v>-822829</v>
      </c>
      <c r="H16" s="5" t="n">
        <v>25938</v>
      </c>
      <c r="I16" s="5" t="n">
        <v>90877</v>
      </c>
    </row>
    <row r="17">
      <c r="A17" s="4" t="inlineStr">
        <is>
          <t>Beginning balance (in shares) at Dec. 31, 2024</t>
        </is>
      </c>
      <c r="B17" s="5" t="n">
        <v>36733327</v>
      </c>
      <c r="C17" s="4" t="inlineStr">
        <is>
          <t xml:space="preserve"> </t>
        </is>
      </c>
      <c r="D17" s="5" t="n">
        <v>3673332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1152022</v>
      </c>
      <c r="C18" s="5" t="n">
        <v>1085221</v>
      </c>
      <c r="D18" s="6" t="n">
        <v>37</v>
      </c>
      <c r="E18" s="5" t="n">
        <v>3016804</v>
      </c>
      <c r="F18" s="5" t="n">
        <v>-1109215</v>
      </c>
      <c r="G18" s="5" t="n">
        <v>-838279</v>
      </c>
      <c r="H18" s="5" t="n">
        <v>15874</v>
      </c>
      <c r="I18" s="5" t="n">
        <v>6680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in shares)</t>
        </is>
      </c>
      <c r="B20" s="4" t="inlineStr">
        <is>
          <t xml:space="preserve"> </t>
        </is>
      </c>
      <c r="C20" s="4" t="inlineStr">
        <is>
          <t xml:space="preserve"> </t>
        </is>
      </c>
      <c r="D20" s="5" t="n">
        <v>199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B21" s="5" t="n">
        <v>1452</v>
      </c>
      <c r="C21" s="5" t="n">
        <v>1452</v>
      </c>
      <c r="D21" s="4" t="inlineStr">
        <is>
          <t xml:space="preserve"> </t>
        </is>
      </c>
      <c r="E21" s="5" t="n">
        <v>1452</v>
      </c>
      <c r="F21" s="4" t="inlineStr">
        <is>
          <t xml:space="preserve"> </t>
        </is>
      </c>
      <c r="G21" s="4" t="inlineStr">
        <is>
          <t xml:space="preserve"> </t>
        </is>
      </c>
      <c r="H21" s="4" t="inlineStr">
        <is>
          <t xml:space="preserve"> </t>
        </is>
      </c>
      <c r="I21" s="4" t="inlineStr">
        <is>
          <t xml:space="preserve"> </t>
        </is>
      </c>
    </row>
    <row r="22">
      <c r="A22" s="4" t="inlineStr">
        <is>
          <t>Shares withheld to satisfy employee tax withholding requirements on vesting restricted shares (in shares)</t>
        </is>
      </c>
      <c r="B22" s="4" t="inlineStr">
        <is>
          <t xml:space="preserve"> </t>
        </is>
      </c>
      <c r="C22" s="4" t="inlineStr">
        <is>
          <t xml:space="preserve"> </t>
        </is>
      </c>
      <c r="D22" s="5" t="n">
        <v>-967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to satisfy employee tax withholding requirements on vesting restricted shares</t>
        </is>
      </c>
      <c r="B23" s="5" t="n">
        <v>-113</v>
      </c>
      <c r="C23" s="5" t="n">
        <v>-113</v>
      </c>
      <c r="D23" s="4" t="inlineStr">
        <is>
          <t xml:space="preserve"> </t>
        </is>
      </c>
      <c r="E23" s="5" t="n">
        <v>-113</v>
      </c>
      <c r="F23" s="4" t="inlineStr">
        <is>
          <t xml:space="preserve"> </t>
        </is>
      </c>
      <c r="G23" s="4" t="inlineStr">
        <is>
          <t xml:space="preserve"> </t>
        </is>
      </c>
      <c r="H23" s="4" t="inlineStr">
        <is>
          <t xml:space="preserve"> </t>
        </is>
      </c>
      <c r="I23" s="4" t="inlineStr">
        <is>
          <t xml:space="preserve"> </t>
        </is>
      </c>
    </row>
    <row r="24">
      <c r="A24" s="4" t="inlineStr">
        <is>
          <t>Dividends declared to common shareholders</t>
        </is>
      </c>
      <c r="B24" s="5" t="n">
        <v>-8410</v>
      </c>
      <c r="C24" s="5" t="n">
        <v>-8410</v>
      </c>
      <c r="D24" s="4" t="inlineStr">
        <is>
          <t xml:space="preserve"> </t>
        </is>
      </c>
      <c r="E24" s="4" t="inlineStr">
        <is>
          <t xml:space="preserve"> </t>
        </is>
      </c>
      <c r="F24" s="5" t="n">
        <v>-8410</v>
      </c>
      <c r="G24" s="4" t="inlineStr">
        <is>
          <t xml:space="preserve"> </t>
        </is>
      </c>
      <c r="H24" s="4" t="inlineStr">
        <is>
          <t xml:space="preserve"> </t>
        </is>
      </c>
      <c r="I24" s="4" t="inlineStr">
        <is>
          <t xml:space="preserve"> </t>
        </is>
      </c>
    </row>
    <row r="25">
      <c r="A25" s="4" t="inlineStr">
        <is>
          <t>Exchange of noncontrolling interests (in shares)</t>
        </is>
      </c>
      <c r="B25" s="4" t="inlineStr">
        <is>
          <t xml:space="preserve"> </t>
        </is>
      </c>
      <c r="C25" s="4" t="inlineStr">
        <is>
          <t xml:space="preserve"> </t>
        </is>
      </c>
      <c r="D25" s="5" t="n">
        <v>1854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hange of noncontrolling interests</t>
        </is>
      </c>
      <c r="B26" s="5" t="n">
        <v>0</v>
      </c>
      <c r="C26" s="5" t="n">
        <v>1560</v>
      </c>
      <c r="D26" s="4" t="inlineStr">
        <is>
          <t xml:space="preserve"> </t>
        </is>
      </c>
      <c r="E26" s="5" t="n">
        <v>1560</v>
      </c>
      <c r="F26" s="4" t="inlineStr">
        <is>
          <t xml:space="preserve"> </t>
        </is>
      </c>
      <c r="G26" s="4" t="inlineStr">
        <is>
          <t xml:space="preserve"> </t>
        </is>
      </c>
      <c r="H26" s="4" t="inlineStr">
        <is>
          <t xml:space="preserve"> </t>
        </is>
      </c>
      <c r="I26" s="5" t="n">
        <v>-1560</v>
      </c>
    </row>
    <row r="27">
      <c r="A27" s="4" t="inlineStr">
        <is>
          <t>Distributions to noncontrolling interest</t>
        </is>
      </c>
      <c r="B27" s="5" t="n">
        <v>-6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8</v>
      </c>
    </row>
    <row r="28">
      <c r="A28" s="4" t="inlineStr">
        <is>
          <t>Net income (loss)</t>
        </is>
      </c>
      <c r="B28" s="5" t="n">
        <v>-53401</v>
      </c>
      <c r="C28" s="5" t="n">
        <v>-49382</v>
      </c>
      <c r="D28" s="4" t="inlineStr">
        <is>
          <t xml:space="preserve"> </t>
        </is>
      </c>
      <c r="E28" s="4" t="inlineStr">
        <is>
          <t xml:space="preserve"> </t>
        </is>
      </c>
      <c r="F28" s="4" t="inlineStr">
        <is>
          <t xml:space="preserve"> </t>
        </is>
      </c>
      <c r="G28" s="5" t="n">
        <v>-49382</v>
      </c>
      <c r="H28" s="4" t="inlineStr">
        <is>
          <t xml:space="preserve"> </t>
        </is>
      </c>
      <c r="I28" s="5" t="n">
        <v>-4019</v>
      </c>
    </row>
    <row r="29">
      <c r="A29" s="4" t="inlineStr">
        <is>
          <t>Other comprehensive income (loss)</t>
        </is>
      </c>
      <c r="B29" s="6" t="n">
        <v>-12086</v>
      </c>
      <c r="C29" s="5" t="n">
        <v>-11176</v>
      </c>
      <c r="D29" s="4" t="inlineStr">
        <is>
          <t xml:space="preserve"> </t>
        </is>
      </c>
      <c r="E29" s="4" t="inlineStr">
        <is>
          <t xml:space="preserve"> </t>
        </is>
      </c>
      <c r="F29" s="4" t="inlineStr">
        <is>
          <t xml:space="preserve"> </t>
        </is>
      </c>
      <c r="G29" s="4" t="inlineStr">
        <is>
          <t xml:space="preserve"> </t>
        </is>
      </c>
      <c r="H29" s="5" t="n">
        <v>-11176</v>
      </c>
      <c r="I29" s="5" t="n">
        <v>-910</v>
      </c>
    </row>
    <row r="30">
      <c r="A30" s="4" t="inlineStr">
        <is>
          <t>Ending balance (in shares) at Mar. 31, 2025</t>
        </is>
      </c>
      <c r="B30" s="5" t="n">
        <v>36762170</v>
      </c>
      <c r="C30" s="4" t="inlineStr">
        <is>
          <t xml:space="preserve"> </t>
        </is>
      </c>
      <c r="D30" s="5" t="n">
        <v>3676217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5</t>
        </is>
      </c>
      <c r="B31" s="6" t="n">
        <v>1078796</v>
      </c>
      <c r="C31" s="6" t="n">
        <v>1019152</v>
      </c>
      <c r="D31" s="6" t="n">
        <v>37</v>
      </c>
      <c r="E31" s="6" t="n">
        <v>3019703</v>
      </c>
      <c r="F31" s="6" t="n">
        <v>-1117625</v>
      </c>
      <c r="G31" s="6" t="n">
        <v>-887661</v>
      </c>
      <c r="H31" s="6" t="n">
        <v>4698</v>
      </c>
      <c r="I31" s="6" t="n">
        <v>59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on-recurring Fair Value Measurements for Impairment (Details) - $ / ft²</t>
        </is>
      </c>
      <c r="B1" s="2" t="inlineStr">
        <is>
          <t>3 Months Ended</t>
        </is>
      </c>
    </row>
    <row r="2">
      <c r="B2" s="2" t="inlineStr">
        <is>
          <t>Mar. 31, 2025</t>
        </is>
      </c>
      <c r="C2" s="2" t="inlineStr">
        <is>
          <t>Mar. 31, 2024</t>
        </is>
      </c>
    </row>
    <row r="3">
      <c r="A3" s="4" t="inlineStr">
        <is>
          <t>Office segment | Min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Estimated selling price (per square foot)</t>
        </is>
      </c>
      <c r="B5" s="13" t="n">
        <v>44.31</v>
      </c>
      <c r="C5" s="4" t="inlineStr">
        <is>
          <t xml:space="preserve"> </t>
        </is>
      </c>
    </row>
    <row r="6">
      <c r="A6" s="4" t="inlineStr">
        <is>
          <t>Office segment | Maximum</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Estimated selling price (per square foot)</t>
        </is>
      </c>
      <c r="B8" s="13" t="n">
        <v>234.19</v>
      </c>
      <c r="C8" s="4" t="inlineStr">
        <is>
          <t xml:space="preserve"> </t>
        </is>
      </c>
    </row>
    <row r="9">
      <c r="A9" s="4" t="inlineStr">
        <is>
          <t>Other seg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selling price (per square foot)</t>
        </is>
      </c>
      <c r="B11" s="4" t="inlineStr">
        <is>
          <t xml:space="preserve"> </t>
        </is>
      </c>
      <c r="C11" s="5" t="n">
        <v>1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31" customWidth="1" min="2" max="2"/>
    <col width="52" customWidth="1" min="3" max="3"/>
    <col width="22" customWidth="1" min="4" max="4"/>
  </cols>
  <sheetData>
    <row r="1">
      <c r="A1" s="1" t="inlineStr">
        <is>
          <t>Fair Value Measurements - Narrative (Details) $ in Thousands</t>
        </is>
      </c>
      <c r="B1" s="2" t="inlineStr">
        <is>
          <t>3 Months Ended</t>
        </is>
      </c>
    </row>
    <row r="2">
      <c r="B2" s="2" t="inlineStr">
        <is>
          <t>Mar. 31, 2025 USD ($) property</t>
        </is>
      </c>
      <c r="C2" s="2" t="inlineStr">
        <is>
          <t>Mar. 31, 2024 USD ($) property real_estate_property</t>
        </is>
      </c>
      <c r="D2" s="2" t="inlineStr">
        <is>
          <t>Dec. 31, 2024 USD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Goodwill impairment provision</t>
        </is>
      </c>
      <c r="B4" s="6" t="n">
        <v>0</v>
      </c>
      <c r="C4" s="6" t="n">
        <v>4594</v>
      </c>
      <c r="D4" s="4" t="inlineStr">
        <is>
          <t xml:space="preserve"> </t>
        </is>
      </c>
    </row>
    <row r="5">
      <c r="A5" s="4" t="inlineStr">
        <is>
          <t>Proceeds from sale of property</t>
        </is>
      </c>
      <c r="B5" s="5" t="n">
        <v>34031</v>
      </c>
      <c r="C5" s="4" t="inlineStr">
        <is>
          <t xml:space="preserve"> </t>
        </is>
      </c>
      <c r="D5" s="4" t="inlineStr">
        <is>
          <t xml:space="preserve"> </t>
        </is>
      </c>
    </row>
    <row r="6">
      <c r="A6" s="4" t="inlineStr">
        <is>
          <t>Goodwill</t>
        </is>
      </c>
      <c r="B6" s="6" t="n">
        <v>68373</v>
      </c>
      <c r="C6" s="4" t="inlineStr">
        <is>
          <t xml:space="preserve"> </t>
        </is>
      </c>
      <c r="D6" s="6" t="n">
        <v>68373</v>
      </c>
    </row>
    <row r="7">
      <c r="A7" s="4" t="inlineStr">
        <is>
          <t>Minimum</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Current borrowing rate for debt instruments (as a percent)</t>
        </is>
      </c>
      <c r="B9" s="11" t="n">
        <v>0.0369</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Current borrowing rate for debt instruments (as a percent)</t>
        </is>
      </c>
      <c r="B12" s="11" t="n">
        <v>0.079</v>
      </c>
      <c r="C12" s="4" t="inlineStr">
        <is>
          <t xml:space="preserve"> </t>
        </is>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row>
    <row r="15">
      <c r="A15" s="4" t="inlineStr">
        <is>
          <t>Number of properties impaired | property</t>
        </is>
      </c>
      <c r="B15" s="4" t="inlineStr">
        <is>
          <t xml:space="preserve"> </t>
        </is>
      </c>
      <c r="C15" s="5" t="n">
        <v>1</v>
      </c>
      <c r="D15" s="4" t="inlineStr">
        <is>
          <t xml:space="preserve"> </t>
        </is>
      </c>
    </row>
    <row r="16">
      <c r="A16" s="4" t="inlineStr">
        <is>
          <t>Goodwill impairment provision</t>
        </is>
      </c>
      <c r="B16" s="4" t="inlineStr">
        <is>
          <t xml:space="preserve"> </t>
        </is>
      </c>
      <c r="C16" s="6" t="n">
        <v>4600</v>
      </c>
      <c r="D16" s="4" t="inlineStr">
        <is>
          <t xml:space="preserve"> </t>
        </is>
      </c>
    </row>
    <row r="17">
      <c r="A17" s="4" t="inlineStr">
        <is>
          <t>Number of properties sold | real_estate_property</t>
        </is>
      </c>
      <c r="B17" s="4" t="inlineStr">
        <is>
          <t xml:space="preserve"> </t>
        </is>
      </c>
      <c r="C17" s="5" t="n">
        <v>3</v>
      </c>
      <c r="D17" s="4" t="inlineStr">
        <is>
          <t xml:space="preserve"> </t>
        </is>
      </c>
    </row>
    <row r="18">
      <c r="A18" s="4" t="inlineStr">
        <is>
          <t>Proceeds from sale of property</t>
        </is>
      </c>
      <c r="B18" s="4" t="inlineStr">
        <is>
          <t xml:space="preserve"> </t>
        </is>
      </c>
      <c r="C18" s="6" t="n">
        <v>49500</v>
      </c>
      <c r="D18" s="4" t="inlineStr">
        <is>
          <t xml:space="preserve"> </t>
        </is>
      </c>
    </row>
    <row r="19">
      <c r="A19" s="4" t="inlineStr">
        <is>
          <t>Office segment</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Number of properties impaired | property</t>
        </is>
      </c>
      <c r="B21" s="5" t="n">
        <v>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Non-recurring Fair Value Measurements Using The Discontinued Cash Flow Approach (Details) - Other</t>
        </is>
      </c>
      <c r="B1" s="2" t="inlineStr">
        <is>
          <t>Mar. 31, 2024 $ / shares</t>
        </is>
      </c>
    </row>
    <row r="2">
      <c r="A2" s="4" t="inlineStr">
        <is>
          <t>Minimum | Market rent per square foot</t>
        </is>
      </c>
      <c r="B2" s="4" t="inlineStr">
        <is>
          <t xml:space="preserve"> </t>
        </is>
      </c>
    </row>
    <row r="3">
      <c r="A3" s="3" t="inlineStr">
        <is>
          <t>Fair Value, Option, Quantitative Disclosures [Line Items]</t>
        </is>
      </c>
      <c r="B3" s="4" t="inlineStr">
        <is>
          <t xml:space="preserve"> </t>
        </is>
      </c>
    </row>
    <row r="4">
      <c r="A4" s="4" t="inlineStr">
        <is>
          <t>Goodwill, measurement input</t>
        </is>
      </c>
      <c r="B4" s="5" t="n">
        <v>5</v>
      </c>
    </row>
    <row r="5">
      <c r="A5" s="4" t="inlineStr">
        <is>
          <t>Minimum | Discount rate</t>
        </is>
      </c>
      <c r="B5" s="4" t="inlineStr">
        <is>
          <t xml:space="preserve"> </t>
        </is>
      </c>
    </row>
    <row r="6">
      <c r="A6" s="3" t="inlineStr">
        <is>
          <t>Fair Value, Option, Quantitative Disclosures [Line Items]</t>
        </is>
      </c>
      <c r="B6" s="4" t="inlineStr">
        <is>
          <t xml:space="preserve"> </t>
        </is>
      </c>
    </row>
    <row r="7">
      <c r="A7" s="4" t="inlineStr">
        <is>
          <t>Goodwill, measurement input</t>
        </is>
      </c>
      <c r="B7" s="12" t="n">
        <v>0.0725</v>
      </c>
    </row>
    <row r="8">
      <c r="A8" s="4" t="inlineStr">
        <is>
          <t>Minimum | Terminal capitalization rate</t>
        </is>
      </c>
      <c r="B8" s="4" t="inlineStr">
        <is>
          <t xml:space="preserve"> </t>
        </is>
      </c>
    </row>
    <row r="9">
      <c r="A9" s="3" t="inlineStr">
        <is>
          <t>Fair Value, Option, Quantitative Disclosures [Line Items]</t>
        </is>
      </c>
      <c r="B9" s="4" t="inlineStr">
        <is>
          <t xml:space="preserve"> </t>
        </is>
      </c>
    </row>
    <row r="10">
      <c r="A10" s="4" t="inlineStr">
        <is>
          <t>Goodwill, measurement input</t>
        </is>
      </c>
      <c r="B10" s="12" t="n">
        <v>0.0625</v>
      </c>
    </row>
    <row r="11">
      <c r="A11" s="4" t="inlineStr">
        <is>
          <t>Maximum | Market rent per square foot</t>
        </is>
      </c>
      <c r="B11" s="4" t="inlineStr">
        <is>
          <t xml:space="preserve"> </t>
        </is>
      </c>
    </row>
    <row r="12">
      <c r="A12" s="3" t="inlineStr">
        <is>
          <t>Fair Value, Option, Quantitative Disclosures [Line Items]</t>
        </is>
      </c>
      <c r="B12" s="4" t="inlineStr">
        <is>
          <t xml:space="preserve"> </t>
        </is>
      </c>
    </row>
    <row r="13">
      <c r="A13" s="4" t="inlineStr">
        <is>
          <t>Goodwill, measurement input</t>
        </is>
      </c>
      <c r="B13" s="13" t="n">
        <v>27.5</v>
      </c>
    </row>
    <row r="14">
      <c r="A14" s="4" t="inlineStr">
        <is>
          <t>Maximum | Discount rate</t>
        </is>
      </c>
      <c r="B14" s="4" t="inlineStr">
        <is>
          <t xml:space="preserve"> </t>
        </is>
      </c>
    </row>
    <row r="15">
      <c r="A15" s="3" t="inlineStr">
        <is>
          <t>Fair Value, Option, Quantitative Disclosures [Line Items]</t>
        </is>
      </c>
      <c r="B15" s="4" t="inlineStr">
        <is>
          <t xml:space="preserve"> </t>
        </is>
      </c>
    </row>
    <row r="16">
      <c r="A16" s="4" t="inlineStr">
        <is>
          <t>Goodwill, measurement input</t>
        </is>
      </c>
      <c r="B16" s="12" t="n">
        <v>0.15</v>
      </c>
    </row>
    <row r="17">
      <c r="A17" s="4" t="inlineStr">
        <is>
          <t>Maximum | Terminal capitalization rate</t>
        </is>
      </c>
      <c r="B17" s="4" t="inlineStr">
        <is>
          <t xml:space="preserve"> </t>
        </is>
      </c>
    </row>
    <row r="18">
      <c r="A18" s="3" t="inlineStr">
        <is>
          <t>Fair Value, Option, Quantitative Disclosures [Line Items]</t>
        </is>
      </c>
      <c r="B18" s="4" t="inlineStr">
        <is>
          <t xml:space="preserve"> </t>
        </is>
      </c>
    </row>
    <row r="19">
      <c r="A19" s="4" t="inlineStr">
        <is>
          <t>Goodwill, measurement input</t>
        </is>
      </c>
      <c r="B19" s="12" t="n">
        <v>0.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ortgages - USD ($) $ in Thousands</t>
        </is>
      </c>
      <c r="B1" s="2" t="inlineStr">
        <is>
          <t>Mar. 31, 2025</t>
        </is>
      </c>
      <c r="C1" s="2" t="inlineStr">
        <is>
          <t>Dec. 31, 2024</t>
        </is>
      </c>
    </row>
    <row r="2">
      <c r="A2" s="4" t="inlineStr">
        <is>
          <t>Fair Value |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mortgage loans</t>
        </is>
      </c>
      <c r="B4" s="6" t="n">
        <v>338997</v>
      </c>
      <c r="C4" s="6" t="n">
        <v>333118</v>
      </c>
    </row>
    <row r="5">
      <c r="A5" s="4" t="inlineStr">
        <is>
          <t>Fair Value | BOA II Loan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mortgage loans</t>
        </is>
      </c>
      <c r="B7" s="5" t="n">
        <v>231036</v>
      </c>
      <c r="C7" s="5" t="n">
        <v>226870</v>
      </c>
    </row>
    <row r="8">
      <c r="A8" s="4" t="inlineStr">
        <is>
          <t>Fair Value | Florida Mortgage Loan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mortgage loans</t>
        </is>
      </c>
      <c r="B10" s="5" t="n">
        <v>47850</v>
      </c>
      <c r="C10" s="5" t="n">
        <v>47057</v>
      </c>
    </row>
    <row r="11">
      <c r="A11" s="4" t="inlineStr">
        <is>
          <t>Fair Value | Georgia Mortgage Loan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mortgage loans</t>
        </is>
      </c>
      <c r="B13" s="5" t="n">
        <v>36877</v>
      </c>
      <c r="C13" s="5" t="n">
        <v>36381</v>
      </c>
    </row>
    <row r="14">
      <c r="A14" s="4" t="inlineStr">
        <is>
          <t>Fair Value | Illinois Mortgage Loan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mortgage loans</t>
        </is>
      </c>
      <c r="B16" s="5" t="n">
        <v>23234</v>
      </c>
      <c r="C16" s="5" t="n">
        <v>22810</v>
      </c>
    </row>
    <row r="17">
      <c r="A17" s="4" t="inlineStr">
        <is>
          <t>Carrying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mortgage loans</t>
        </is>
      </c>
      <c r="B19" s="5" t="n">
        <v>360326</v>
      </c>
      <c r="C19" s="5" t="n">
        <v>360326</v>
      </c>
    </row>
    <row r="20">
      <c r="A20" s="4" t="inlineStr">
        <is>
          <t>Carrying Value | BOA II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mortgage loans</t>
        </is>
      </c>
      <c r="B22" s="5" t="n">
        <v>250000</v>
      </c>
      <c r="C22" s="5" t="n">
        <v>250000</v>
      </c>
    </row>
    <row r="23">
      <c r="A23" s="4" t="inlineStr">
        <is>
          <t>Carrying Value | Florida Mortgage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mortgage loans</t>
        </is>
      </c>
      <c r="B25" s="5" t="n">
        <v>49604</v>
      </c>
      <c r="C25" s="5" t="n">
        <v>49604</v>
      </c>
    </row>
    <row r="26">
      <c r="A26" s="4" t="inlineStr">
        <is>
          <t>Carrying Value | Georgia Mortgage Loa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mortgage loans</t>
        </is>
      </c>
      <c r="B28" s="5" t="n">
        <v>37722</v>
      </c>
      <c r="C28" s="5" t="n">
        <v>37722</v>
      </c>
    </row>
    <row r="29">
      <c r="A29" s="4" t="inlineStr">
        <is>
          <t>Carrying Value | Illinois Mortgage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mortgage loans</t>
        </is>
      </c>
      <c r="B31" s="6" t="n">
        <v>23000</v>
      </c>
      <c r="C31" s="6" t="n">
        <v>2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25" customWidth="1" min="5" max="5"/>
    <col width="14" customWidth="1" min="6" max="6"/>
    <col width="14" customWidth="1" min="7" max="7"/>
    <col width="14" customWidth="1" min="8" max="8"/>
  </cols>
  <sheetData>
    <row r="1">
      <c r="A1" s="1" t="inlineStr">
        <is>
          <t>Equity - Narrative (Details) - USD ($) $ in Millions</t>
        </is>
      </c>
      <c r="D1" s="2" t="inlineStr">
        <is>
          <t>1 Months Ended</t>
        </is>
      </c>
      <c r="E1" s="2" t="inlineStr">
        <is>
          <t>3 Months Ended</t>
        </is>
      </c>
    </row>
    <row r="2">
      <c r="B2" s="2" t="inlineStr">
        <is>
          <t>Apr. 01, 2025</t>
        </is>
      </c>
      <c r="C2" s="2" t="inlineStr">
        <is>
          <t>Jun. 18, 2024</t>
        </is>
      </c>
      <c r="D2" s="2" t="inlineStr">
        <is>
          <t>Aug. 31, 2023</t>
        </is>
      </c>
      <c r="E2" s="2" t="inlineStr">
        <is>
          <t>Mar. 31, 2025</t>
        </is>
      </c>
      <c r="F2" s="2" t="inlineStr">
        <is>
          <t>Mar. 31, 2024</t>
        </is>
      </c>
      <c r="G2" s="2" t="inlineStr">
        <is>
          <t>Dec. 3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5" t="n">
        <v>36762170</v>
      </c>
      <c r="F4" s="4" t="inlineStr">
        <is>
          <t xml:space="preserve"> </t>
        </is>
      </c>
      <c r="G4" s="5" t="n">
        <v>36733327</v>
      </c>
      <c r="H4" s="4" t="inlineStr">
        <is>
          <t xml:space="preserve"> </t>
        </is>
      </c>
    </row>
    <row r="5">
      <c r="A5" s="4" t="inlineStr">
        <is>
          <t>Number of additional shares authorized (in shares)</t>
        </is>
      </c>
      <c r="B5" s="4" t="inlineStr">
        <is>
          <t xml:space="preserve"> </t>
        </is>
      </c>
      <c r="C5" s="5" t="n">
        <v>1285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zed (in shares)</t>
        </is>
      </c>
      <c r="B6" s="4" t="inlineStr">
        <is>
          <t xml:space="preserve"> </t>
        </is>
      </c>
      <c r="C6" s="4" t="inlineStr">
        <is>
          <t xml:space="preserve"> </t>
        </is>
      </c>
      <c r="D6" s="4" t="inlineStr">
        <is>
          <t xml:space="preserve"> </t>
        </is>
      </c>
      <c r="E6" s="5" t="n">
        <v>2063478</v>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5" t="n">
        <v>400847</v>
      </c>
      <c r="F7" s="4" t="inlineStr">
        <is>
          <t xml:space="preserve"> </t>
        </is>
      </c>
      <c r="G7" s="4" t="inlineStr">
        <is>
          <t xml:space="preserve"> </t>
        </is>
      </c>
      <c r="H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st</t>
        </is>
      </c>
      <c r="B10" s="4" t="inlineStr">
        <is>
          <t xml:space="preserve"> </t>
        </is>
      </c>
      <c r="C10" s="4" t="inlineStr">
        <is>
          <t xml:space="preserve"> </t>
        </is>
      </c>
      <c r="D10" s="4" t="inlineStr">
        <is>
          <t xml:space="preserve"> </t>
        </is>
      </c>
      <c r="E10" s="10" t="n">
        <v>10.9</v>
      </c>
      <c r="F10" s="6" t="n">
        <v>7</v>
      </c>
      <c r="G10" s="4" t="inlineStr">
        <is>
          <t xml:space="preserve"> </t>
        </is>
      </c>
      <c r="H10" s="4" t="inlineStr">
        <is>
          <t xml:space="preserve"> </t>
        </is>
      </c>
    </row>
    <row r="11">
      <c r="A11" s="4" t="inlineStr">
        <is>
          <t>Total compensation expense</t>
        </is>
      </c>
      <c r="B11" s="4" t="inlineStr">
        <is>
          <t xml:space="preserve"> </t>
        </is>
      </c>
      <c r="C11" s="4" t="inlineStr">
        <is>
          <t xml:space="preserve"> </t>
        </is>
      </c>
      <c r="D11" s="4" t="inlineStr">
        <is>
          <t xml:space="preserve"> </t>
        </is>
      </c>
      <c r="E11" s="10" t="n">
        <v>1.5</v>
      </c>
      <c r="F11" s="10" t="n">
        <v>1.6</v>
      </c>
      <c r="G11" s="4" t="inlineStr">
        <is>
          <t xml:space="preserve"> </t>
        </is>
      </c>
      <c r="H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st recognition period</t>
        </is>
      </c>
      <c r="B14" s="4" t="inlineStr">
        <is>
          <t xml:space="preserve"> </t>
        </is>
      </c>
      <c r="C14" s="4" t="inlineStr">
        <is>
          <t xml:space="preserve"> </t>
        </is>
      </c>
      <c r="D14" s="4" t="inlineStr">
        <is>
          <t xml:space="preserve"> </t>
        </is>
      </c>
      <c r="E14" s="4" t="inlineStr">
        <is>
          <t>2 months</t>
        </is>
      </c>
      <c r="F14" s="4" t="inlineStr">
        <is>
          <t xml:space="preserve"> </t>
        </is>
      </c>
      <c r="G14" s="4" t="inlineStr">
        <is>
          <t xml:space="preserve"> </t>
        </is>
      </c>
      <c r="H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st recognition period</t>
        </is>
      </c>
      <c r="B17" s="4" t="inlineStr">
        <is>
          <t xml:space="preserve"> </t>
        </is>
      </c>
      <c r="C17" s="4" t="inlineStr">
        <is>
          <t xml:space="preserve"> </t>
        </is>
      </c>
      <c r="D17" s="4" t="inlineStr">
        <is>
          <t xml:space="preserve"> </t>
        </is>
      </c>
      <c r="E17" s="4" t="inlineStr">
        <is>
          <t>2 years 8 months 12 days</t>
        </is>
      </c>
      <c r="F17" s="4" t="inlineStr">
        <is>
          <t xml:space="preserve"> </t>
        </is>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shares authorized (in shares)</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lue of shares authorized</t>
        </is>
      </c>
      <c r="B23" s="4" t="inlineStr">
        <is>
          <t xml:space="preserve"> </t>
        </is>
      </c>
      <c r="C23" s="4" t="inlineStr">
        <is>
          <t xml:space="preserve"> </t>
        </is>
      </c>
      <c r="D23" s="6" t="n">
        <v>200</v>
      </c>
      <c r="E23" s="4" t="inlineStr">
        <is>
          <t xml:space="preserve"> </t>
        </is>
      </c>
      <c r="F23" s="4" t="inlineStr">
        <is>
          <t xml:space="preserve"> </t>
        </is>
      </c>
      <c r="G23" s="4" t="inlineStr">
        <is>
          <t xml:space="preserve"> </t>
        </is>
      </c>
      <c r="H23" s="4" t="inlineStr">
        <is>
          <t xml:space="preserve"> </t>
        </is>
      </c>
    </row>
    <row r="24">
      <c r="A24" s="4" t="inlineStr">
        <is>
          <t>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outstanding (in shares)</t>
        </is>
      </c>
      <c r="B26" s="4" t="inlineStr">
        <is>
          <t xml:space="preserve"> </t>
        </is>
      </c>
      <c r="C26" s="4" t="inlineStr">
        <is>
          <t xml:space="preserve"> </t>
        </is>
      </c>
      <c r="D26" s="4" t="inlineStr">
        <is>
          <t xml:space="preserve"> </t>
        </is>
      </c>
      <c r="E26" s="5" t="n">
        <v>36762170</v>
      </c>
      <c r="F26" s="5" t="n">
        <v>36346608</v>
      </c>
      <c r="G26" s="5" t="n">
        <v>36733327</v>
      </c>
      <c r="H26" s="5" t="n">
        <v>36304145</v>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Restricted Stock Activity (Details) - Restricted Stock - $ / shares</t>
        </is>
      </c>
      <c r="B1" s="2" t="inlineStr">
        <is>
          <t>3 Months Ended</t>
        </is>
      </c>
      <c r="C1" s="2" t="inlineStr">
        <is>
          <t>12 Months Ended</t>
        </is>
      </c>
    </row>
    <row r="2">
      <c r="B2" s="2" t="inlineStr">
        <is>
          <t>Mar. 31, 2025</t>
        </is>
      </c>
      <c r="C2" s="2" t="inlineStr">
        <is>
          <t>Dec. 31, 2024</t>
        </is>
      </c>
    </row>
    <row r="3">
      <c r="A3" s="3" t="inlineStr">
        <is>
          <t>Number of Unvested Shares of Restricted Shares</t>
        </is>
      </c>
      <c r="B3" s="4" t="inlineStr">
        <is>
          <t xml:space="preserve"> </t>
        </is>
      </c>
      <c r="C3" s="4" t="inlineStr">
        <is>
          <t xml:space="preserve"> </t>
        </is>
      </c>
    </row>
    <row r="4">
      <c r="A4" s="4" t="inlineStr">
        <is>
          <t>Beginning balance (in shares)</t>
        </is>
      </c>
      <c r="B4" s="5" t="n">
        <v>392566</v>
      </c>
      <c r="C4" s="5" t="n">
        <v>159553</v>
      </c>
    </row>
    <row r="5">
      <c r="A5" s="4" t="inlineStr">
        <is>
          <t>Granted (in shares)</t>
        </is>
      </c>
      <c r="B5" s="5" t="n">
        <v>507490</v>
      </c>
      <c r="C5" s="5" t="n">
        <v>541700</v>
      </c>
    </row>
    <row r="6">
      <c r="A6" s="4" t="inlineStr">
        <is>
          <t>Forfeited (in shares)</t>
        </is>
      </c>
      <c r="B6" s="5" t="n">
        <v>-8168</v>
      </c>
      <c r="C6" s="5" t="n">
        <v>-10649</v>
      </c>
    </row>
    <row r="7">
      <c r="A7" s="4" t="inlineStr">
        <is>
          <t>Vested (in shares)</t>
        </is>
      </c>
      <c r="B7" s="5" t="n">
        <v>-19972</v>
      </c>
      <c r="C7" s="5" t="n">
        <v>-298038</v>
      </c>
    </row>
    <row r="8">
      <c r="A8" s="4" t="inlineStr">
        <is>
          <t>Ending balance (in shares)</t>
        </is>
      </c>
      <c r="B8" s="5" t="n">
        <v>871916</v>
      </c>
      <c r="C8" s="5" t="n">
        <v>392566</v>
      </c>
    </row>
    <row r="9">
      <c r="A9" s="3" t="inlineStr">
        <is>
          <t>Weighted-Average Grant Date Fair Value per Share</t>
        </is>
      </c>
      <c r="B9" s="4" t="inlineStr">
        <is>
          <t xml:space="preserve"> </t>
        </is>
      </c>
      <c r="C9" s="4" t="inlineStr">
        <is>
          <t xml:space="preserve"> </t>
        </is>
      </c>
    </row>
    <row r="10">
      <c r="A10" s="4" t="inlineStr">
        <is>
          <t>Granted (in usd per share)</t>
        </is>
      </c>
      <c r="B10" s="8" t="n">
        <v>12.17</v>
      </c>
      <c r="C10" s="8" t="n">
        <v>11.63</v>
      </c>
    </row>
    <row r="11">
      <c r="A11" s="4" t="inlineStr">
        <is>
          <t>Forfeited (in usd per share)</t>
        </is>
      </c>
      <c r="B11" s="13" t="n">
        <v>19.89</v>
      </c>
      <c r="C11" s="13" t="n">
        <v>26.65</v>
      </c>
    </row>
    <row r="12">
      <c r="A12" s="4" t="inlineStr">
        <is>
          <t>Vested (in usd per share)</t>
        </is>
      </c>
      <c r="B12" s="8" t="n">
        <v>43.4</v>
      </c>
      <c r="C12" s="8" t="n">
        <v>28.09</v>
      </c>
    </row>
    <row r="13">
      <c r="A13" s="4" t="inlineStr">
        <is>
          <t>Shares acquired to satisfy employee tax withholding requirements on vesting RSUs (in shares)</t>
        </is>
      </c>
      <c r="B13" s="5" t="n">
        <v>9673</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s>
  <sheetData>
    <row r="1">
      <c r="A1" s="1" t="inlineStr">
        <is>
          <t>Noncontrolling Interests - Narrative (Details)</t>
        </is>
      </c>
      <c r="D1" s="2" t="inlineStr">
        <is>
          <t>3 Months Ended</t>
        </is>
      </c>
    </row>
    <row r="2">
      <c r="B2" s="2" t="inlineStr">
        <is>
          <t>Dec. 23, 2024 shares</t>
        </is>
      </c>
      <c r="C2" s="2" t="inlineStr">
        <is>
          <t>Dec. 15, 2023 shares</t>
        </is>
      </c>
      <c r="D2" s="2" t="inlineStr">
        <is>
          <t>Mar. 31, 2025 shares</t>
        </is>
      </c>
      <c r="E2" s="2" t="inlineStr">
        <is>
          <t>Dec. 31, 2023 installment</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imited partnership units issued (in shares)</t>
        </is>
      </c>
      <c r="B4" s="4" t="inlineStr">
        <is>
          <t xml:space="preserve"> </t>
        </is>
      </c>
      <c r="C4" s="4" t="inlineStr">
        <is>
          <t xml:space="preserve"> </t>
        </is>
      </c>
      <c r="D4" s="5" t="n">
        <v>2970000</v>
      </c>
      <c r="E4" s="4" t="inlineStr">
        <is>
          <t xml:space="preserve"> </t>
        </is>
      </c>
    </row>
    <row r="5">
      <c r="A5" s="4" t="inlineStr">
        <is>
          <t>Percentage of noncontrolling interests based on weighted average shares outstanding (percent)</t>
        </is>
      </c>
      <c r="B5" s="4" t="inlineStr">
        <is>
          <t xml:space="preserve"> </t>
        </is>
      </c>
      <c r="C5" s="4" t="inlineStr">
        <is>
          <t xml:space="preserve"> </t>
        </is>
      </c>
      <c r="D5" s="11" t="n">
        <v>0.075</v>
      </c>
      <c r="E5" s="4" t="inlineStr">
        <is>
          <t xml:space="preserve"> </t>
        </is>
      </c>
    </row>
    <row r="6">
      <c r="A6" s="4" t="inlineStr">
        <is>
          <t>Number of annual installments for awards settlement | installment</t>
        </is>
      </c>
      <c r="B6" s="4" t="inlineStr">
        <is>
          <t xml:space="preserve"> </t>
        </is>
      </c>
      <c r="C6" s="4" t="inlineStr">
        <is>
          <t xml:space="preserve"> </t>
        </is>
      </c>
      <c r="D6" s="4" t="inlineStr">
        <is>
          <t xml:space="preserve"> </t>
        </is>
      </c>
      <c r="E6" s="5" t="n">
        <v>4</v>
      </c>
    </row>
    <row r="7">
      <c r="A7" s="4" t="inlineStr">
        <is>
          <t>Limited partnership redeem (in shares)</t>
        </is>
      </c>
      <c r="B7" s="5" t="n">
        <v>213043</v>
      </c>
      <c r="C7" s="5" t="n">
        <v>209954</v>
      </c>
      <c r="D7" s="4" t="inlineStr">
        <is>
          <t xml:space="preserve"> </t>
        </is>
      </c>
      <c r="E7" s="4" t="inlineStr">
        <is>
          <t xml:space="preserve"> </t>
        </is>
      </c>
    </row>
    <row r="8">
      <c r="A8" s="4" t="inlineStr">
        <is>
          <t>Griffin Capital,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Units received (in shares)</t>
        </is>
      </c>
      <c r="B10" s="4" t="inlineStr">
        <is>
          <t xml:space="preserve"> </t>
        </is>
      </c>
      <c r="C10" s="4" t="inlineStr">
        <is>
          <t xml:space="preserve"> </t>
        </is>
      </c>
      <c r="D10" s="5" t="n">
        <v>2700000</v>
      </c>
      <c r="E10" s="4" t="inlineStr">
        <is>
          <t xml:space="preserve"> </t>
        </is>
      </c>
    </row>
    <row r="11">
      <c r="A11" s="4" t="inlineStr">
        <is>
          <t>Reverse stock split</t>
        </is>
      </c>
      <c r="B11" s="4" t="inlineStr">
        <is>
          <t xml:space="preserve"> </t>
        </is>
      </c>
      <c r="C11" s="4" t="inlineStr">
        <is>
          <t xml:space="preserve"> </t>
        </is>
      </c>
      <c r="D11" s="5" t="n">
        <v>9</v>
      </c>
      <c r="E11" s="4" t="inlineStr">
        <is>
          <t xml:space="preserve"> </t>
        </is>
      </c>
    </row>
    <row r="12">
      <c r="A12" s="4" t="inlineStr">
        <is>
          <t>Units received, percentage</t>
        </is>
      </c>
      <c r="B12" s="4" t="inlineStr">
        <is>
          <t xml:space="preserve"> </t>
        </is>
      </c>
      <c r="C12" s="4" t="inlineStr">
        <is>
          <t xml:space="preserve"> </t>
        </is>
      </c>
      <c r="D12" s="9" t="n">
        <v>0.5</v>
      </c>
      <c r="E12" s="4" t="inlineStr">
        <is>
          <t xml:space="preserve"> </t>
        </is>
      </c>
    </row>
    <row r="13">
      <c r="A13" s="4" t="inlineStr">
        <is>
          <t>Griffin Capital Essential Asset Operating Partnership, L.P.</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Percentage of noncontrolling interests based on total shares (percent)</t>
        </is>
      </c>
      <c r="B15" s="4" t="inlineStr">
        <is>
          <t xml:space="preserve"> </t>
        </is>
      </c>
      <c r="C15" s="4" t="inlineStr">
        <is>
          <t xml:space="preserve"> </t>
        </is>
      </c>
      <c r="D15" s="9" t="n">
        <v>0.07000000000000001</v>
      </c>
      <c r="E15" s="4" t="inlineStr">
        <is>
          <t xml:space="preserve"> </t>
        </is>
      </c>
    </row>
    <row r="16">
      <c r="A16" s="4" t="inlineStr">
        <is>
          <t>Property Contributions by Previously Affiliated Parties and Unaffiliated Third Parties</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Limited partnership units issued (in shares)</t>
        </is>
      </c>
      <c r="B18" s="4" t="inlineStr">
        <is>
          <t xml:space="preserve"> </t>
        </is>
      </c>
      <c r="C18" s="4" t="inlineStr">
        <is>
          <t xml:space="preserve"> </t>
        </is>
      </c>
      <c r="D18" s="5" t="n">
        <v>2950000</v>
      </c>
      <c r="E18" s="4" t="inlineStr">
        <is>
          <t xml:space="preserve"> </t>
        </is>
      </c>
    </row>
    <row r="19">
      <c r="A19" s="4" t="inlineStr">
        <is>
          <t>Property Contributions by Unaffiliated Third Parties</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Limited partnership units issued (in shares)</t>
        </is>
      </c>
      <c r="B21" s="4" t="inlineStr">
        <is>
          <t xml:space="preserve"> </t>
        </is>
      </c>
      <c r="C21" s="4" t="inlineStr">
        <is>
          <t xml:space="preserve"> </t>
        </is>
      </c>
      <c r="D21" s="5" t="n">
        <v>20000</v>
      </c>
      <c r="E21"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oncontrolling Interests Activity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1152022</v>
      </c>
      <c r="C4" s="6" t="n">
        <v>1203713</v>
      </c>
    </row>
    <row r="5">
      <c r="A5" s="4" t="inlineStr">
        <is>
          <t>Exchange of noncontrolling interests</t>
        </is>
      </c>
      <c r="B5" s="5" t="n">
        <v>0</v>
      </c>
      <c r="C5" s="5" t="n">
        <v>0</v>
      </c>
    </row>
    <row r="6">
      <c r="A6" s="4" t="inlineStr">
        <is>
          <t>Distributions to noncontrolling interest</t>
        </is>
      </c>
      <c r="B6" s="5" t="n">
        <v>-668</v>
      </c>
      <c r="C6" s="5" t="n">
        <v>-723</v>
      </c>
    </row>
    <row r="7">
      <c r="A7" s="4" t="inlineStr">
        <is>
          <t>Ending balance</t>
        </is>
      </c>
      <c r="B7" s="5" t="n">
        <v>1078796</v>
      </c>
      <c r="C7" s="5" t="n">
        <v>1201820</v>
      </c>
    </row>
    <row r="8">
      <c r="A8" s="4" t="inlineStr">
        <is>
          <t>Non- controlling Interests</t>
        </is>
      </c>
      <c r="B8" s="4" t="inlineStr">
        <is>
          <t xml:space="preserve"> </t>
        </is>
      </c>
      <c r="C8" s="4" t="inlineStr">
        <is>
          <t xml:space="preserve"> </t>
        </is>
      </c>
    </row>
    <row r="9">
      <c r="A9" s="3" t="inlineStr">
        <is>
          <t>Stockholders' Equity Attributable to Noncontrolling Interest [Roll Forward]</t>
        </is>
      </c>
      <c r="B9" s="4" t="inlineStr">
        <is>
          <t xml:space="preserve"> </t>
        </is>
      </c>
      <c r="C9" s="4" t="inlineStr">
        <is>
          <t xml:space="preserve"> </t>
        </is>
      </c>
    </row>
    <row r="10">
      <c r="A10" s="4" t="inlineStr">
        <is>
          <t>Beginning balance</t>
        </is>
      </c>
      <c r="B10" s="5" t="n">
        <v>66801</v>
      </c>
      <c r="C10" s="5" t="n">
        <v>91629</v>
      </c>
    </row>
    <row r="11">
      <c r="A11" s="4" t="inlineStr">
        <is>
          <t>Exchange of noncontrolling interests</t>
        </is>
      </c>
      <c r="B11" s="5" t="n">
        <v>-1560</v>
      </c>
      <c r="C11" s="5" t="n">
        <v>-486</v>
      </c>
    </row>
    <row r="12">
      <c r="A12" s="4" t="inlineStr">
        <is>
          <t>Distributions to noncontrolling interest</t>
        </is>
      </c>
      <c r="B12" s="5" t="n">
        <v>-668</v>
      </c>
      <c r="C12" s="5" t="n">
        <v>-723</v>
      </c>
    </row>
    <row r="13">
      <c r="A13" s="4" t="inlineStr">
        <is>
          <t>Net (loss) income</t>
        </is>
      </c>
      <c r="B13" s="5" t="n">
        <v>-4019</v>
      </c>
      <c r="C13" s="5" t="n">
        <v>445</v>
      </c>
    </row>
    <row r="14">
      <c r="A14" s="4" t="inlineStr">
        <is>
          <t>Other comprehensive (loss) income</t>
        </is>
      </c>
      <c r="B14" s="5" t="n">
        <v>-910</v>
      </c>
      <c r="C14" s="5" t="n">
        <v>12</v>
      </c>
    </row>
    <row r="15">
      <c r="A15" s="4" t="inlineStr">
        <is>
          <t>Ending balance</t>
        </is>
      </c>
      <c r="B15" s="6" t="n">
        <v>59644</v>
      </c>
      <c r="C15" s="6" t="n">
        <v>9087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 incurred</t>
        </is>
      </c>
      <c r="B4" s="6" t="n">
        <v>94861</v>
      </c>
      <c r="C4" s="6" t="n">
        <v>46237</v>
      </c>
      <c r="D4" s="4" t="inlineStr">
        <is>
          <t xml:space="preserve"> </t>
        </is>
      </c>
    </row>
    <row r="5">
      <c r="A5" s="4" t="inlineStr">
        <is>
          <t>Accrued expenses and other liabilities</t>
        </is>
      </c>
      <c r="B5" s="5" t="n">
        <v>69958</v>
      </c>
      <c r="C5" s="4" t="inlineStr">
        <is>
          <t xml:space="preserve"> </t>
        </is>
      </c>
      <c r="D5" s="6" t="n">
        <v>77251</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 incurred</t>
        </is>
      </c>
      <c r="B8" s="5" t="n">
        <v>667</v>
      </c>
      <c r="C8" s="5" t="n">
        <v>739</v>
      </c>
      <c r="D8" s="4" t="inlineStr">
        <is>
          <t xml:space="preserve"> </t>
        </is>
      </c>
    </row>
    <row r="9">
      <c r="A9" s="4" t="inlineStr">
        <is>
          <t>Accrued expenses and other liabilities</t>
        </is>
      </c>
      <c r="B9" s="5" t="n">
        <v>526</v>
      </c>
      <c r="C9" s="4" t="inlineStr">
        <is>
          <t xml:space="preserve"> </t>
        </is>
      </c>
      <c r="D9" s="5" t="n">
        <v>580</v>
      </c>
    </row>
    <row r="10">
      <c r="A10" s="4" t="inlineStr">
        <is>
          <t>Related Party | Office rent and related expens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expenses incurred</t>
        </is>
      </c>
      <c r="B12" s="5" t="n">
        <v>141</v>
      </c>
      <c r="C12" s="5" t="n">
        <v>166</v>
      </c>
      <c r="D12" s="4" t="inlineStr">
        <is>
          <t xml:space="preserve"> </t>
        </is>
      </c>
    </row>
    <row r="13">
      <c r="A13" s="4" t="inlineStr">
        <is>
          <t>Accrued expenses and other liabilities</t>
        </is>
      </c>
      <c r="B13" s="5" t="n">
        <v>0</v>
      </c>
      <c r="C13" s="4" t="inlineStr">
        <is>
          <t xml:space="preserve"> </t>
        </is>
      </c>
      <c r="D13" s="5" t="n">
        <v>55</v>
      </c>
    </row>
    <row r="14">
      <c r="A14" s="4" t="inlineStr">
        <is>
          <t>Related Party | Distribution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expenses incurred</t>
        </is>
      </c>
      <c r="B16" s="5" t="n">
        <v>526</v>
      </c>
      <c r="C16" s="6" t="n">
        <v>573</v>
      </c>
      <c r="D16" s="4" t="inlineStr">
        <is>
          <t xml:space="preserve"> </t>
        </is>
      </c>
    </row>
    <row r="17">
      <c r="A17" s="4" t="inlineStr">
        <is>
          <t>Accrued expenses and other liabilities</t>
        </is>
      </c>
      <c r="B17" s="6" t="n">
        <v>526</v>
      </c>
      <c r="C17" s="4" t="inlineStr">
        <is>
          <t xml:space="preserve"> </t>
        </is>
      </c>
      <c r="D17" s="6" t="n">
        <v>5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Right-of-use lease assets</t>
        </is>
      </c>
      <c r="B4" s="6" t="n">
        <v>32565</v>
      </c>
      <c r="C4" s="6" t="n">
        <v>32967</v>
      </c>
    </row>
    <row r="5">
      <c r="A5" s="4" t="inlineStr">
        <is>
          <t>Total lease liabilities</t>
        </is>
      </c>
      <c r="B5" s="6" t="n">
        <v>43982</v>
      </c>
      <c r="C5" s="4" t="inlineStr">
        <is>
          <t xml:space="preserve"> </t>
        </is>
      </c>
    </row>
    <row r="6">
      <c r="A6" s="4" t="inlineStr">
        <is>
          <t>Beneficial Owner | Common Shares Owne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rate (as a percent)</t>
        </is>
      </c>
      <c r="B8" s="9" t="n">
        <v>0.05</v>
      </c>
      <c r="C8" s="4" t="inlineStr">
        <is>
          <t xml:space="preserve"> </t>
        </is>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perating sublease monthly base rent</t>
        </is>
      </c>
      <c r="B11" s="6" t="n">
        <v>40</v>
      </c>
      <c r="C11" s="4" t="inlineStr">
        <is>
          <t xml:space="preserve"> </t>
        </is>
      </c>
    </row>
    <row r="12">
      <c r="A12" s="4" t="inlineStr">
        <is>
          <t>Sublease rent annual escalations percentage</t>
        </is>
      </c>
      <c r="B12" s="9" t="n">
        <v>0.03</v>
      </c>
      <c r="C12" s="4" t="inlineStr">
        <is>
          <t xml:space="preserve"> </t>
        </is>
      </c>
    </row>
    <row r="13">
      <c r="A13" s="4" t="inlineStr">
        <is>
          <t>Related Party | Griffin Capital Corporatio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ight-of-use lease assets</t>
        </is>
      </c>
      <c r="B15" s="6" t="n">
        <v>600</v>
      </c>
      <c r="C15" s="4" t="inlineStr">
        <is>
          <t xml:space="preserve"> </t>
        </is>
      </c>
    </row>
    <row r="16">
      <c r="A16" s="4" t="inlineStr">
        <is>
          <t>Total lease liabilities</t>
        </is>
      </c>
      <c r="B16" s="6" t="n">
        <v>60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53401</v>
      </c>
      <c r="C4" s="6" t="n">
        <v>5470</v>
      </c>
    </row>
    <row r="5">
      <c r="A5" s="3" t="inlineStr">
        <is>
          <t>Adjustments to reconcile net (loss) income to net cash provided by operating activities:</t>
        </is>
      </c>
      <c r="B5" s="4" t="inlineStr">
        <is>
          <t xml:space="preserve"> </t>
        </is>
      </c>
      <c r="C5" s="4" t="inlineStr">
        <is>
          <t xml:space="preserve"> </t>
        </is>
      </c>
    </row>
    <row r="6">
      <c r="A6" s="4" t="inlineStr">
        <is>
          <t>Depreciation of building and building improvements</t>
        </is>
      </c>
      <c r="B6" s="5" t="n">
        <v>17147</v>
      </c>
      <c r="C6" s="5" t="n">
        <v>15564</v>
      </c>
    </row>
    <row r="7">
      <c r="A7" s="4" t="inlineStr">
        <is>
          <t>Amortization of leasing costs and intangibles, including ground leasehold interests and leasing costs</t>
        </is>
      </c>
      <c r="B7" s="5" t="n">
        <v>8660</v>
      </c>
      <c r="C7" s="5" t="n">
        <v>8223</v>
      </c>
    </row>
    <row r="8">
      <c r="A8" s="4" t="inlineStr">
        <is>
          <t>Amortization of above- and (below-market) leases, net</t>
        </is>
      </c>
      <c r="B8" s="5" t="n">
        <v>-1862</v>
      </c>
      <c r="C8" s="5" t="n">
        <v>-259</v>
      </c>
    </row>
    <row r="9">
      <c r="A9" s="4" t="inlineStr">
        <is>
          <t>Amortization of deferred financing costs and debt premium</t>
        </is>
      </c>
      <c r="B9" s="5" t="n">
        <v>1068</v>
      </c>
      <c r="C9" s="5" t="n">
        <v>1157</v>
      </c>
    </row>
    <row r="10">
      <c r="A10" s="4" t="inlineStr">
        <is>
          <t>Amortization of swap interest</t>
        </is>
      </c>
      <c r="B10" s="5" t="n">
        <v>31</v>
      </c>
      <c r="C10" s="5" t="n">
        <v>31</v>
      </c>
    </row>
    <row r="11">
      <c r="A11" s="4" t="inlineStr">
        <is>
          <t>Deferred rent</t>
        </is>
      </c>
      <c r="B11" s="5" t="n">
        <v>-1102</v>
      </c>
      <c r="C11" s="5" t="n">
        <v>-410</v>
      </c>
    </row>
    <row r="12">
      <c r="A12" s="4" t="inlineStr">
        <is>
          <t>Net loss (gain) from disposition of assets</t>
        </is>
      </c>
      <c r="B12" s="5" t="n">
        <v>479</v>
      </c>
      <c r="C12" s="5" t="n">
        <v>-9177</v>
      </c>
    </row>
    <row r="13">
      <c r="A13" s="4" t="inlineStr">
        <is>
          <t>Loss (gain) from investments</t>
        </is>
      </c>
      <c r="B13" s="5" t="n">
        <v>23</v>
      </c>
      <c r="C13" s="5" t="n">
        <v>-189</v>
      </c>
    </row>
    <row r="14">
      <c r="A14" s="4" t="inlineStr">
        <is>
          <t>Real estate impairment provision</t>
        </is>
      </c>
      <c r="B14" s="5" t="n">
        <v>51957</v>
      </c>
      <c r="C14" s="5" t="n">
        <v>1376</v>
      </c>
    </row>
    <row r="15">
      <c r="A15" s="4" t="inlineStr">
        <is>
          <t>Goodwill impairment provision</t>
        </is>
      </c>
      <c r="B15" s="5" t="n">
        <v>0</v>
      </c>
      <c r="C15" s="5" t="n">
        <v>4594</v>
      </c>
    </row>
    <row r="16">
      <c r="A16" s="4" t="inlineStr">
        <is>
          <t>Share-based compensation</t>
        </is>
      </c>
      <c r="B16" s="5" t="n">
        <v>1452</v>
      </c>
      <c r="C16" s="5" t="n">
        <v>1579</v>
      </c>
    </row>
    <row r="17">
      <c r="A17" s="4" t="inlineStr">
        <is>
          <t>Discount amortization - note receivable</t>
        </is>
      </c>
      <c r="B17" s="5" t="n">
        <v>-60</v>
      </c>
      <c r="C17" s="5" t="n">
        <v>-119</v>
      </c>
    </row>
    <row r="18">
      <c r="A18" s="3" t="inlineStr">
        <is>
          <t>Change in operating assets and liabilities:</t>
        </is>
      </c>
      <c r="B18" s="4" t="inlineStr">
        <is>
          <t xml:space="preserve"> </t>
        </is>
      </c>
      <c r="C18" s="4" t="inlineStr">
        <is>
          <t xml:space="preserve"> </t>
        </is>
      </c>
    </row>
    <row r="19">
      <c r="A19" s="4" t="inlineStr">
        <is>
          <t>Deferred leasing costs and other assets</t>
        </is>
      </c>
      <c r="B19" s="5" t="n">
        <v>2839</v>
      </c>
      <c r="C19" s="5" t="n">
        <v>1239</v>
      </c>
    </row>
    <row r="20">
      <c r="A20" s="4" t="inlineStr">
        <is>
          <t>Accrued expenses and other liabilities</t>
        </is>
      </c>
      <c r="B20" s="5" t="n">
        <v>-7015</v>
      </c>
      <c r="C20" s="5" t="n">
        <v>-12888</v>
      </c>
    </row>
    <row r="21">
      <c r="A21" s="4" t="inlineStr">
        <is>
          <t>Net cash provided by operating activities</t>
        </is>
      </c>
      <c r="B21" s="5" t="n">
        <v>20216</v>
      </c>
      <c r="C21" s="5" t="n">
        <v>16191</v>
      </c>
    </row>
    <row r="22">
      <c r="A22" s="3" t="inlineStr">
        <is>
          <t>Investing Activities:</t>
        </is>
      </c>
      <c r="B22" s="4" t="inlineStr">
        <is>
          <t xml:space="preserve"> </t>
        </is>
      </c>
      <c r="C22" s="4" t="inlineStr">
        <is>
          <t xml:space="preserve"> </t>
        </is>
      </c>
    </row>
    <row r="23">
      <c r="A23" s="4" t="inlineStr">
        <is>
          <t>Proceeds from disposition of properties</t>
        </is>
      </c>
      <c r="B23" s="5" t="n">
        <v>33004</v>
      </c>
      <c r="C23" s="5" t="n">
        <v>62414</v>
      </c>
    </row>
    <row r="24">
      <c r="A24" s="4" t="inlineStr">
        <is>
          <t>Payments for construction in progress</t>
        </is>
      </c>
      <c r="B24" s="5" t="n">
        <v>-1116</v>
      </c>
      <c r="C24" s="5" t="n">
        <v>-1846</v>
      </c>
    </row>
    <row r="25">
      <c r="A25" s="4" t="inlineStr">
        <is>
          <t>Purchase of investments</t>
        </is>
      </c>
      <c r="B25" s="5" t="n">
        <v>0</v>
      </c>
      <c r="C25" s="5" t="n">
        <v>-41</v>
      </c>
    </row>
    <row r="26">
      <c r="A26" s="4" t="inlineStr">
        <is>
          <t>Proceeds from repayment of note receivable</t>
        </is>
      </c>
      <c r="B26" s="5" t="n">
        <v>15000</v>
      </c>
      <c r="C26" s="5" t="n">
        <v>0</v>
      </c>
    </row>
    <row r="27">
      <c r="A27" s="4" t="inlineStr">
        <is>
          <t>Net cash provided by investing activities</t>
        </is>
      </c>
      <c r="B27" s="5" t="n">
        <v>46888</v>
      </c>
      <c r="C27" s="5" t="n">
        <v>60527</v>
      </c>
    </row>
    <row r="28">
      <c r="A28" s="3" t="inlineStr">
        <is>
          <t>Financing Activities:</t>
        </is>
      </c>
      <c r="B28" s="4" t="inlineStr">
        <is>
          <t xml:space="preserve"> </t>
        </is>
      </c>
      <c r="C28" s="4" t="inlineStr">
        <is>
          <t xml:space="preserve"> </t>
        </is>
      </c>
    </row>
    <row r="29">
      <c r="A29" s="4" t="inlineStr">
        <is>
          <t>Principal payoff of secured indebtedness - Mortgage Debt</t>
        </is>
      </c>
      <c r="B29" s="5" t="n">
        <v>0</v>
      </c>
      <c r="C29" s="5" t="n">
        <v>-18868</v>
      </c>
    </row>
    <row r="30">
      <c r="A30" s="4" t="inlineStr">
        <is>
          <t>Principal amortization payments on secured indebtedness</t>
        </is>
      </c>
      <c r="B30" s="5" t="n">
        <v>0</v>
      </c>
      <c r="C30" s="5" t="n">
        <v>-1594</v>
      </c>
    </row>
    <row r="31">
      <c r="A31" s="4" t="inlineStr">
        <is>
          <t>Deferred financing costs</t>
        </is>
      </c>
      <c r="B31" s="5" t="n">
        <v>0</v>
      </c>
      <c r="C31" s="5" t="n">
        <v>-682</v>
      </c>
    </row>
    <row r="32">
      <c r="A32" s="4" t="inlineStr">
        <is>
          <t>Offering costs</t>
        </is>
      </c>
      <c r="B32" s="5" t="n">
        <v>-10</v>
      </c>
      <c r="C32" s="5" t="n">
        <v>86</v>
      </c>
    </row>
    <row r="33">
      <c r="A33" s="4" t="inlineStr">
        <is>
          <t>Repurchase of common shares to satisfy employee tax withholding requirements</t>
        </is>
      </c>
      <c r="B33" s="5" t="n">
        <v>-113</v>
      </c>
      <c r="C33" s="5" t="n">
        <v>-79</v>
      </c>
    </row>
    <row r="34">
      <c r="A34" s="4" t="inlineStr">
        <is>
          <t>Distributions to noncontrolling interests</t>
        </is>
      </c>
      <c r="B34" s="5" t="n">
        <v>-672</v>
      </c>
      <c r="C34" s="5" t="n">
        <v>-724</v>
      </c>
    </row>
    <row r="35">
      <c r="A35" s="4" t="inlineStr">
        <is>
          <t>Dividends to common shareholders</t>
        </is>
      </c>
      <c r="B35" s="5" t="n">
        <v>-8318</v>
      </c>
      <c r="C35" s="5" t="n">
        <v>-8193</v>
      </c>
    </row>
    <row r="36">
      <c r="A36" s="4" t="inlineStr">
        <is>
          <t>Financing lease payment</t>
        </is>
      </c>
      <c r="B36" s="5" t="n">
        <v>-211</v>
      </c>
      <c r="C36" s="5" t="n">
        <v>-210</v>
      </c>
    </row>
    <row r="37">
      <c r="A37" s="4" t="inlineStr">
        <is>
          <t>Net cash used in financing activities</t>
        </is>
      </c>
      <c r="B37" s="5" t="n">
        <v>-9324</v>
      </c>
      <c r="C37" s="5" t="n">
        <v>-30264</v>
      </c>
    </row>
    <row r="38">
      <c r="A38" s="4" t="inlineStr">
        <is>
          <t>Net increase in cash, cash equivalents and restricted cash</t>
        </is>
      </c>
      <c r="B38" s="5" t="n">
        <v>57780</v>
      </c>
      <c r="C38" s="5" t="n">
        <v>46454</v>
      </c>
    </row>
    <row r="39">
      <c r="A39" s="4" t="inlineStr">
        <is>
          <t>Cash, cash equivalents and restricted cash at the beginning of the period</t>
        </is>
      </c>
      <c r="B39" s="5" t="n">
        <v>154210</v>
      </c>
      <c r="C39" s="5" t="n">
        <v>401010</v>
      </c>
    </row>
    <row r="40">
      <c r="A40" s="4" t="inlineStr">
        <is>
          <t>Cash, cash equivalents and restricted cash at the end of the period</t>
        </is>
      </c>
      <c r="B40" s="5" t="n">
        <v>211990</v>
      </c>
      <c r="C40" s="5" t="n">
        <v>447464</v>
      </c>
    </row>
    <row r="41">
      <c r="A41" s="3" t="inlineStr">
        <is>
          <t>Supplemental disclosure of cash flow information:</t>
        </is>
      </c>
      <c r="B41" s="4" t="inlineStr">
        <is>
          <t xml:space="preserve"> </t>
        </is>
      </c>
      <c r="C41" s="4" t="inlineStr">
        <is>
          <t xml:space="preserve"> </t>
        </is>
      </c>
    </row>
    <row r="42">
      <c r="A42" s="4" t="inlineStr">
        <is>
          <t>Cash paid for interest</t>
        </is>
      </c>
      <c r="B42" s="5" t="n">
        <v>14909</v>
      </c>
      <c r="C42" s="5" t="n">
        <v>14326</v>
      </c>
    </row>
    <row r="43">
      <c r="A43" s="3" t="inlineStr">
        <is>
          <t>Supplemental disclosures of non-cash investing and financing transactions:</t>
        </is>
      </c>
      <c r="B43" s="4" t="inlineStr">
        <is>
          <t xml:space="preserve"> </t>
        </is>
      </c>
      <c r="C43" s="4" t="inlineStr">
        <is>
          <t xml:space="preserve"> </t>
        </is>
      </c>
    </row>
    <row r="44">
      <c r="A44" s="4" t="inlineStr">
        <is>
          <t>Dividends payable to common shareholders</t>
        </is>
      </c>
      <c r="B44" s="5" t="n">
        <v>8423</v>
      </c>
      <c r="C44" s="5" t="n">
        <v>8273</v>
      </c>
    </row>
    <row r="45">
      <c r="A45" s="4" t="inlineStr">
        <is>
          <t>Distributions payable to noncontrolling interests</t>
        </is>
      </c>
      <c r="B45" s="5" t="n">
        <v>668</v>
      </c>
      <c r="C45" s="5" t="n">
        <v>723</v>
      </c>
    </row>
    <row r="46">
      <c r="A46" s="4" t="inlineStr">
        <is>
          <t>Common share redemptions funded subsequent to period-end</t>
        </is>
      </c>
      <c r="B46" s="5" t="n">
        <v>175</v>
      </c>
      <c r="C46" s="5" t="n">
        <v>0</v>
      </c>
    </row>
    <row r="47">
      <c r="A47" s="4" t="inlineStr">
        <is>
          <t>Exchange of noncontrolling interest to common stock</t>
        </is>
      </c>
      <c r="B47" s="5" t="n">
        <v>1560</v>
      </c>
      <c r="C47" s="5" t="n">
        <v>486</v>
      </c>
    </row>
    <row r="48">
      <c r="A48" s="4" t="inlineStr">
        <is>
          <t>Accrued for construction in progress</t>
        </is>
      </c>
      <c r="B48" s="5" t="n">
        <v>232</v>
      </c>
      <c r="C48" s="5" t="n">
        <v>53</v>
      </c>
    </row>
    <row r="49">
      <c r="A49" s="4" t="inlineStr">
        <is>
          <t>Accrued tenant obligations and other</t>
        </is>
      </c>
      <c r="B49" s="5" t="n">
        <v>7599</v>
      </c>
      <c r="C49" s="5" t="n">
        <v>665</v>
      </c>
    </row>
    <row r="50">
      <c r="A50" s="4" t="inlineStr">
        <is>
          <t>(Decrease) increase in fair value swap agreement</t>
        </is>
      </c>
      <c r="B50" s="5" t="n">
        <v>-12085</v>
      </c>
      <c r="C50" s="5" t="n">
        <v>132</v>
      </c>
    </row>
    <row r="51">
      <c r="A51" s="4" t="inlineStr">
        <is>
          <t>Note receivable, net</t>
        </is>
      </c>
      <c r="B51" s="5" t="n">
        <v>60</v>
      </c>
      <c r="C51" s="5" t="n">
        <v>-14405</v>
      </c>
    </row>
    <row r="52">
      <c r="A52" s="4" t="inlineStr">
        <is>
          <t>Capitalized transaction costs accrued</t>
        </is>
      </c>
      <c r="B52" s="6" t="n">
        <v>324</v>
      </c>
      <c r="C52"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Leases - Narrative (Details) $ in Millions</t>
        </is>
      </c>
      <c r="B1" s="2" t="inlineStr">
        <is>
          <t>3 Months Ended</t>
        </is>
      </c>
    </row>
    <row r="2">
      <c r="B2" s="2" t="inlineStr">
        <is>
          <t>Mar. 31, 2025 USD ($) office_space lease option</t>
        </is>
      </c>
      <c r="C2" s="2" t="inlineStr">
        <is>
          <t>Mar. 31, 2024 USD ($)</t>
        </is>
      </c>
    </row>
    <row r="3">
      <c r="A3" s="3" t="inlineStr">
        <is>
          <t>Leases [Abstract]</t>
        </is>
      </c>
      <c r="B3" s="4" t="inlineStr">
        <is>
          <t xml:space="preserve"> </t>
        </is>
      </c>
      <c r="C3" s="4" t="inlineStr">
        <is>
          <t xml:space="preserve"> </t>
        </is>
      </c>
    </row>
    <row r="4">
      <c r="A4" s="4" t="inlineStr">
        <is>
          <t>Operating lease income</t>
        </is>
      </c>
      <c r="B4" s="10" t="n">
        <v>50.1</v>
      </c>
      <c r="C4" s="10" t="n">
        <v>51.6</v>
      </c>
    </row>
    <row r="5">
      <c r="A5" s="4" t="inlineStr">
        <is>
          <t>Operating Lease, Lease Income, Statement of Income or Comprehensive Income [Extensible Enumeration]</t>
        </is>
      </c>
      <c r="B5" s="4" t="inlineStr">
        <is>
          <t>Total revenues</t>
        </is>
      </c>
      <c r="C5" s="4" t="inlineStr">
        <is>
          <t>Total revenues</t>
        </is>
      </c>
    </row>
    <row r="6">
      <c r="A6" s="4" t="inlineStr">
        <is>
          <t>Number of ground leases classified as operating | lease</t>
        </is>
      </c>
      <c r="B6" s="5" t="n">
        <v>3</v>
      </c>
      <c r="C6" s="4" t="inlineStr">
        <is>
          <t xml:space="preserve"> </t>
        </is>
      </c>
    </row>
    <row r="7">
      <c r="A7" s="4" t="inlineStr">
        <is>
          <t>Number of ground leases classified as financing | lease</t>
        </is>
      </c>
      <c r="B7" s="5" t="n">
        <v>2</v>
      </c>
      <c r="C7" s="4" t="inlineStr">
        <is>
          <t xml:space="preserve"> </t>
        </is>
      </c>
    </row>
    <row r="8">
      <c r="A8" s="4" t="inlineStr">
        <is>
          <t>Number of options to renew | option</t>
        </is>
      </c>
      <c r="B8" s="5" t="n">
        <v>0</v>
      </c>
      <c r="C8" s="4" t="inlineStr">
        <is>
          <t xml:space="preserve"> </t>
        </is>
      </c>
    </row>
    <row r="9">
      <c r="A9" s="4" t="inlineStr">
        <is>
          <t>Number of office space | office_space</t>
        </is>
      </c>
      <c r="B9" s="5" t="n">
        <v>2</v>
      </c>
      <c r="C9" s="4" t="inlineStr">
        <is>
          <t xml:space="preserve"> </t>
        </is>
      </c>
    </row>
    <row r="10">
      <c r="A10" s="4" t="inlineStr">
        <is>
          <t>Operating lease costs</t>
        </is>
      </c>
      <c r="B10" s="10" t="n">
        <v>0.9</v>
      </c>
      <c r="C10" s="6" t="n">
        <v>1</v>
      </c>
    </row>
    <row r="11">
      <c r="A11" s="4" t="inlineStr">
        <is>
          <t>Cash paid for operating lease liabilities</t>
        </is>
      </c>
      <c r="B11" s="10" t="n">
        <v>0.5</v>
      </c>
      <c r="C11" s="10" t="n">
        <v>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Base Rents to be Received (Details) $ in Thousands</t>
        </is>
      </c>
      <c r="B1" s="2" t="inlineStr">
        <is>
          <t>Mar. 31, 2025 USD ($)</t>
        </is>
      </c>
    </row>
    <row r="2">
      <c r="A2" s="3" t="inlineStr">
        <is>
          <t>Leases [Abstract]</t>
        </is>
      </c>
      <c r="B2" s="4" t="inlineStr">
        <is>
          <t xml:space="preserve"> </t>
        </is>
      </c>
    </row>
    <row r="3">
      <c r="A3" s="4" t="inlineStr">
        <is>
          <t>Remaining 2025</t>
        </is>
      </c>
      <c r="B3" s="6" t="n">
        <v>140107</v>
      </c>
    </row>
    <row r="4">
      <c r="A4" s="4" t="inlineStr">
        <is>
          <t>2026</t>
        </is>
      </c>
      <c r="B4" s="5" t="n">
        <v>187004</v>
      </c>
    </row>
    <row r="5">
      <c r="A5" s="4" t="inlineStr">
        <is>
          <t>2027</t>
        </is>
      </c>
      <c r="B5" s="5" t="n">
        <v>169450</v>
      </c>
    </row>
    <row r="6">
      <c r="A6" s="4" t="inlineStr">
        <is>
          <t>2028</t>
        </is>
      </c>
      <c r="B6" s="5" t="n">
        <v>153440</v>
      </c>
    </row>
    <row r="7">
      <c r="A7" s="4" t="inlineStr">
        <is>
          <t>2029</t>
        </is>
      </c>
      <c r="B7" s="5" t="n">
        <v>137110</v>
      </c>
    </row>
    <row r="8">
      <c r="A8" s="4" t="inlineStr">
        <is>
          <t>Thereafter</t>
        </is>
      </c>
      <c r="B8" s="5" t="n">
        <v>493540</v>
      </c>
    </row>
    <row r="9">
      <c r="A9" s="4" t="inlineStr">
        <is>
          <t>Total</t>
        </is>
      </c>
      <c r="B9" s="6" t="n">
        <v>12806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6" customWidth="1" min="2" max="2"/>
  </cols>
  <sheetData>
    <row r="1">
      <c r="A1" s="1" t="inlineStr">
        <is>
          <t>Leases - Lease Term and Discount Rate (Details)</t>
        </is>
      </c>
      <c r="B1" s="2" t="inlineStr">
        <is>
          <t>Mar. 31, 2025</t>
        </is>
      </c>
    </row>
    <row r="2">
      <c r="A2" s="3" t="inlineStr">
        <is>
          <t>Leases [Abstract]</t>
        </is>
      </c>
      <c r="B2" s="4" t="inlineStr">
        <is>
          <t xml:space="preserve"> </t>
        </is>
      </c>
    </row>
    <row r="3">
      <c r="A3" s="4" t="inlineStr">
        <is>
          <t>Weighted-average remaining lease term in years, Operating</t>
        </is>
      </c>
      <c r="B3" s="4" t="inlineStr">
        <is>
          <t>75 years 3 months 18 days</t>
        </is>
      </c>
    </row>
    <row r="4">
      <c r="A4" s="4" t="inlineStr">
        <is>
          <t>Weighted-average remaining lease term in years, Financing</t>
        </is>
      </c>
      <c r="B4" s="4" t="inlineStr">
        <is>
          <t>16 years</t>
        </is>
      </c>
    </row>
    <row r="5">
      <c r="A5" s="4" t="inlineStr">
        <is>
          <t>Weighted average discount rate, Operating</t>
        </is>
      </c>
      <c r="B5" s="11" t="n">
        <v>0.0496</v>
      </c>
    </row>
    <row r="6">
      <c r="A6" s="4" t="inlineStr">
        <is>
          <t>Weighted-average discount rate, Financing</t>
        </is>
      </c>
      <c r="B6" s="11" t="n">
        <v>0.03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Leases - Remaining Required Payments Under Ground Leases (Details) $ in Thousands</t>
        </is>
      </c>
      <c r="B1" s="2" t="inlineStr">
        <is>
          <t>Mar. 31, 2025 USD ($)</t>
        </is>
      </c>
    </row>
    <row r="2">
      <c r="A2" s="3" t="inlineStr">
        <is>
          <t>Operating</t>
        </is>
      </c>
      <c r="B2" s="4" t="inlineStr">
        <is>
          <t xml:space="preserve"> </t>
        </is>
      </c>
    </row>
    <row r="3">
      <c r="A3" s="4" t="inlineStr">
        <is>
          <t>2025</t>
        </is>
      </c>
      <c r="B3" s="6" t="n">
        <v>1524</v>
      </c>
    </row>
    <row r="4">
      <c r="A4" s="4" t="inlineStr">
        <is>
          <t>2026</t>
        </is>
      </c>
      <c r="B4" s="5" t="n">
        <v>1748</v>
      </c>
    </row>
    <row r="5">
      <c r="A5" s="4" t="inlineStr">
        <is>
          <t>2027</t>
        </is>
      </c>
      <c r="B5" s="5" t="n">
        <v>1527</v>
      </c>
    </row>
    <row r="6">
      <c r="A6" s="4" t="inlineStr">
        <is>
          <t>2028</t>
        </is>
      </c>
      <c r="B6" s="5" t="n">
        <v>1595</v>
      </c>
    </row>
    <row r="7">
      <c r="A7" s="4" t="inlineStr">
        <is>
          <t>2029</t>
        </is>
      </c>
      <c r="B7" s="5" t="n">
        <v>1630</v>
      </c>
    </row>
    <row r="8">
      <c r="A8" s="4" t="inlineStr">
        <is>
          <t>Thereafter</t>
        </is>
      </c>
      <c r="B8" s="5" t="n">
        <v>247063</v>
      </c>
    </row>
    <row r="9">
      <c r="A9" s="4" t="inlineStr">
        <is>
          <t>Total undiscounted lease payments</t>
        </is>
      </c>
      <c r="B9" s="5" t="n">
        <v>255087</v>
      </c>
    </row>
    <row r="10">
      <c r="A10" s="4" t="inlineStr">
        <is>
          <t>Less: imputed interest</t>
        </is>
      </c>
      <c r="B10" s="5" t="n">
        <v>-211105</v>
      </c>
    </row>
    <row r="11">
      <c r="A11" s="4" t="inlineStr">
        <is>
          <t>Total lease liabilities</t>
        </is>
      </c>
      <c r="B11" s="6" t="n">
        <v>43982</v>
      </c>
    </row>
    <row r="12">
      <c r="A12" s="4" t="inlineStr">
        <is>
          <t>Operating Lease, Liability, Statement of Financial Position [Extensible Enumeration]</t>
        </is>
      </c>
      <c r="B12" s="4" t="inlineStr">
        <is>
          <t>Right-of-use lease liabilities</t>
        </is>
      </c>
    </row>
    <row r="13">
      <c r="A13" s="3" t="inlineStr">
        <is>
          <t>Financing</t>
        </is>
      </c>
      <c r="B13" s="4" t="inlineStr">
        <is>
          <t xml:space="preserve"> </t>
        </is>
      </c>
    </row>
    <row r="14">
      <c r="A14" s="4" t="inlineStr">
        <is>
          <t>2025</t>
        </is>
      </c>
      <c r="B14" s="6" t="n">
        <v>359</v>
      </c>
    </row>
    <row r="15">
      <c r="A15" s="4" t="inlineStr">
        <is>
          <t>2026</t>
        </is>
      </c>
      <c r="B15" s="5" t="n">
        <v>375</v>
      </c>
    </row>
    <row r="16">
      <c r="A16" s="4" t="inlineStr">
        <is>
          <t>2027</t>
        </is>
      </c>
      <c r="B16" s="5" t="n">
        <v>381</v>
      </c>
    </row>
    <row r="17">
      <c r="A17" s="4" t="inlineStr">
        <is>
          <t>2028</t>
        </is>
      </c>
      <c r="B17" s="5" t="n">
        <v>386</v>
      </c>
    </row>
    <row r="18">
      <c r="A18" s="4" t="inlineStr">
        <is>
          <t>2029</t>
        </is>
      </c>
      <c r="B18" s="5" t="n">
        <v>391</v>
      </c>
    </row>
    <row r="19">
      <c r="A19" s="4" t="inlineStr">
        <is>
          <t>Thereafter</t>
        </is>
      </c>
      <c r="B19" s="5" t="n">
        <v>2681</v>
      </c>
    </row>
    <row r="20">
      <c r="A20" s="4" t="inlineStr">
        <is>
          <t>Total undiscounted lease payments</t>
        </is>
      </c>
      <c r="B20" s="5" t="n">
        <v>4573</v>
      </c>
    </row>
    <row r="21">
      <c r="A21" s="4" t="inlineStr">
        <is>
          <t>Less: imputed interest</t>
        </is>
      </c>
      <c r="B21" s="5" t="n">
        <v>-1847</v>
      </c>
    </row>
    <row r="22">
      <c r="A22" s="4" t="inlineStr">
        <is>
          <t>Total lease liabilities</t>
        </is>
      </c>
      <c r="B22" s="6" t="n">
        <v>2726</v>
      </c>
    </row>
    <row r="23">
      <c r="A23" s="4" t="inlineStr">
        <is>
          <t>Finance Lease, Liability, Statement of Financial Position [Extensible Enumeration]</t>
        </is>
      </c>
      <c r="B23" s="4" t="inlineStr">
        <is>
          <t>Right-of-use lease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Other commitment</t>
        </is>
      </c>
      <c r="B3" s="6" t="n">
        <v>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Segment NOI and Net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6971</v>
      </c>
      <c r="C4" s="6" t="n">
        <v>59227</v>
      </c>
    </row>
    <row r="5">
      <c r="A5" s="4" t="inlineStr">
        <is>
          <t>Property operating expense</t>
        </is>
      </c>
      <c r="B5" s="5" t="n">
        <v>4644</v>
      </c>
      <c r="C5" s="5" t="n">
        <v>7090</v>
      </c>
    </row>
    <row r="6">
      <c r="A6" s="4" t="inlineStr">
        <is>
          <t>Property tax expense</t>
        </is>
      </c>
      <c r="B6" s="5" t="n">
        <v>4127</v>
      </c>
      <c r="C6" s="5" t="n">
        <v>4510</v>
      </c>
    </row>
    <row r="7">
      <c r="A7" s="4" t="inlineStr">
        <is>
          <t>Total NOI</t>
        </is>
      </c>
      <c r="B7" s="5" t="n">
        <v>48200</v>
      </c>
      <c r="C7" s="5" t="n">
        <v>47627</v>
      </c>
    </row>
    <row r="8">
      <c r="A8" s="4" t="inlineStr">
        <is>
          <t>Depreciation and amortization</t>
        </is>
      </c>
      <c r="B8" s="5" t="n">
        <v>25439</v>
      </c>
      <c r="C8" s="5" t="n">
        <v>23415</v>
      </c>
    </row>
    <row r="9">
      <c r="A9" s="4" t="inlineStr">
        <is>
          <t>Real estate impairment provision</t>
        </is>
      </c>
      <c r="B9" s="5" t="n">
        <v>51957</v>
      </c>
      <c r="C9" s="5" t="n">
        <v>1376</v>
      </c>
    </row>
    <row r="10">
      <c r="A10" s="4" t="inlineStr">
        <is>
          <t>General and administrative expenses</t>
        </is>
      </c>
      <c r="B10" s="5" t="n">
        <v>8553</v>
      </c>
      <c r="C10" s="5" t="n">
        <v>9680</v>
      </c>
    </row>
    <row r="11">
      <c r="A11" s="4" t="inlineStr">
        <is>
          <t>Income before other income (expenses)</t>
        </is>
      </c>
      <c r="B11" s="5" t="n">
        <v>-37890</v>
      </c>
      <c r="C11" s="5" t="n">
        <v>12990</v>
      </c>
    </row>
    <row r="12">
      <c r="A12" s="3" t="inlineStr">
        <is>
          <t>Other (expenses) income:</t>
        </is>
      </c>
      <c r="B12" s="4" t="inlineStr">
        <is>
          <t xml:space="preserve"> </t>
        </is>
      </c>
      <c r="C12" s="4" t="inlineStr">
        <is>
          <t xml:space="preserve"> </t>
        </is>
      </c>
    </row>
    <row r="13">
      <c r="A13" s="4" t="inlineStr">
        <is>
          <t>Interest expense</t>
        </is>
      </c>
      <c r="B13" s="5" t="n">
        <v>-15978</v>
      </c>
      <c r="C13" s="5" t="n">
        <v>-16148</v>
      </c>
    </row>
    <row r="14">
      <c r="A14" s="4" t="inlineStr">
        <is>
          <t>Other income, net</t>
        </is>
      </c>
      <c r="B14" s="5" t="n">
        <v>1136</v>
      </c>
      <c r="C14" s="5" t="n">
        <v>4045</v>
      </c>
    </row>
    <row r="15">
      <c r="A15" s="4" t="inlineStr">
        <is>
          <t>Net (loss) gain from disposition of assets</t>
        </is>
      </c>
      <c r="B15" s="5" t="n">
        <v>-479</v>
      </c>
      <c r="C15" s="5" t="n">
        <v>9177</v>
      </c>
    </row>
    <row r="16">
      <c r="A16" s="4" t="inlineStr">
        <is>
          <t>Goodwill impairment provision</t>
        </is>
      </c>
      <c r="B16" s="5" t="n">
        <v>0</v>
      </c>
      <c r="C16" s="5" t="n">
        <v>-4594</v>
      </c>
    </row>
    <row r="17">
      <c r="A17" s="4" t="inlineStr">
        <is>
          <t>Corporate operating expenses to related parties</t>
        </is>
      </c>
      <c r="B17" s="5" t="n">
        <v>-141</v>
      </c>
      <c r="C17" s="5" t="n">
        <v>-166</v>
      </c>
    </row>
    <row r="18">
      <c r="A18" s="4" t="inlineStr">
        <is>
          <t>Transaction expenses</t>
        </is>
      </c>
      <c r="B18" s="5" t="n">
        <v>-190</v>
      </c>
      <c r="C18" s="5" t="n">
        <v>0</v>
      </c>
    </row>
    <row r="19">
      <c r="A19" s="4" t="inlineStr">
        <is>
          <t>Net (loss) income</t>
        </is>
      </c>
      <c r="B19" s="5" t="n">
        <v>-53401</v>
      </c>
      <c r="C19" s="5" t="n">
        <v>5470</v>
      </c>
    </row>
    <row r="20">
      <c r="A20" s="4" t="inlineStr">
        <is>
          <t>Other</t>
        </is>
      </c>
      <c r="B20" s="4" t="inlineStr">
        <is>
          <t xml:space="preserve"> </t>
        </is>
      </c>
      <c r="C20" s="4" t="inlineStr">
        <is>
          <t xml:space="preserve"> </t>
        </is>
      </c>
    </row>
    <row r="21">
      <c r="A21" s="3" t="inlineStr">
        <is>
          <t>Other (expenses) income:</t>
        </is>
      </c>
      <c r="B21" s="4" t="inlineStr">
        <is>
          <t xml:space="preserve"> </t>
        </is>
      </c>
      <c r="C21" s="4" t="inlineStr">
        <is>
          <t xml:space="preserve"> </t>
        </is>
      </c>
    </row>
    <row r="22">
      <c r="A22" s="4" t="inlineStr">
        <is>
          <t>Goodwill impairment provision</t>
        </is>
      </c>
      <c r="B22" s="4" t="inlineStr">
        <is>
          <t xml:space="preserve"> </t>
        </is>
      </c>
      <c r="C22" s="5" t="n">
        <v>-4600</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OI</t>
        </is>
      </c>
      <c r="B25" s="5" t="n">
        <v>48200</v>
      </c>
      <c r="C25" s="5" t="n">
        <v>47627</v>
      </c>
    </row>
    <row r="26">
      <c r="A26" s="4" t="inlineStr">
        <is>
          <t>Operating Segments | Industri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4033</v>
      </c>
      <c r="C28" s="5" t="n">
        <v>14833</v>
      </c>
    </row>
    <row r="29">
      <c r="A29" s="4" t="inlineStr">
        <is>
          <t>Property operating expense</t>
        </is>
      </c>
      <c r="B29" s="5" t="n">
        <v>1271</v>
      </c>
      <c r="C29" s="5" t="n">
        <v>1201</v>
      </c>
    </row>
    <row r="30">
      <c r="A30" s="4" t="inlineStr">
        <is>
          <t>Property tax expense</t>
        </is>
      </c>
      <c r="B30" s="5" t="n">
        <v>1950</v>
      </c>
      <c r="C30" s="5" t="n">
        <v>1115</v>
      </c>
    </row>
    <row r="31">
      <c r="A31" s="4" t="inlineStr">
        <is>
          <t>Total NOI</t>
        </is>
      </c>
      <c r="B31" s="5" t="n">
        <v>20812</v>
      </c>
      <c r="C31" s="5" t="n">
        <v>12517</v>
      </c>
    </row>
    <row r="32">
      <c r="A32" s="4" t="inlineStr">
        <is>
          <t>Operating Segments | Offic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32938</v>
      </c>
      <c r="C34" s="5" t="n">
        <v>32999</v>
      </c>
    </row>
    <row r="35">
      <c r="A35" s="4" t="inlineStr">
        <is>
          <t>Property operating expense</t>
        </is>
      </c>
      <c r="B35" s="5" t="n">
        <v>3373</v>
      </c>
      <c r="C35" s="5" t="n">
        <v>3341</v>
      </c>
    </row>
    <row r="36">
      <c r="A36" s="4" t="inlineStr">
        <is>
          <t>Property tax expense</t>
        </is>
      </c>
      <c r="B36" s="5" t="n">
        <v>2177</v>
      </c>
      <c r="C36" s="5" t="n">
        <v>2144</v>
      </c>
    </row>
    <row r="37">
      <c r="A37" s="4" t="inlineStr">
        <is>
          <t>Total NOI</t>
        </is>
      </c>
      <c r="B37" s="5" t="n">
        <v>27388</v>
      </c>
      <c r="C37" s="5" t="n">
        <v>27514</v>
      </c>
    </row>
    <row r="38">
      <c r="A38" s="4" t="inlineStr">
        <is>
          <t>Real estate impairment provision</t>
        </is>
      </c>
      <c r="B38" s="5" t="n">
        <v>52000</v>
      </c>
      <c r="C38" s="4" t="inlineStr">
        <is>
          <t xml:space="preserve"> </t>
        </is>
      </c>
    </row>
    <row r="39">
      <c r="A39" s="4" t="inlineStr">
        <is>
          <t>Operating Segments |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s</t>
        </is>
      </c>
      <c r="B41" s="5" t="n">
        <v>0</v>
      </c>
      <c r="C41" s="5" t="n">
        <v>11395</v>
      </c>
    </row>
    <row r="42">
      <c r="A42" s="4" t="inlineStr">
        <is>
          <t>Property operating expense</t>
        </is>
      </c>
      <c r="B42" s="5" t="n">
        <v>0</v>
      </c>
      <c r="C42" s="5" t="n">
        <v>2548</v>
      </c>
    </row>
    <row r="43">
      <c r="A43" s="4" t="inlineStr">
        <is>
          <t>Property tax expense</t>
        </is>
      </c>
      <c r="B43" s="5" t="n">
        <v>0</v>
      </c>
      <c r="C43" s="5" t="n">
        <v>1251</v>
      </c>
    </row>
    <row r="44">
      <c r="A44" s="4" t="inlineStr">
        <is>
          <t>Total NOI</t>
        </is>
      </c>
      <c r="B44" s="5" t="n">
        <v>0</v>
      </c>
      <c r="C44" s="5" t="n">
        <v>7596</v>
      </c>
    </row>
    <row r="45">
      <c r="A45" s="4" t="inlineStr">
        <is>
          <t>Real estate impairment provision</t>
        </is>
      </c>
      <c r="B45" s="4" t="inlineStr">
        <is>
          <t xml:space="preserve"> </t>
        </is>
      </c>
      <c r="C45" s="5" t="n">
        <v>1400</v>
      </c>
    </row>
    <row r="46">
      <c r="A46" s="4" t="inlineStr">
        <is>
          <t>Corporate Nonsegment</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Depreciation and amortization</t>
        </is>
      </c>
      <c r="B48" s="5" t="n">
        <v>25439</v>
      </c>
      <c r="C48" s="5" t="n">
        <v>23415</v>
      </c>
    </row>
    <row r="49">
      <c r="A49" s="4" t="inlineStr">
        <is>
          <t>Real estate impairment provision</t>
        </is>
      </c>
      <c r="B49" s="5" t="n">
        <v>51957</v>
      </c>
      <c r="C49" s="5" t="n">
        <v>1376</v>
      </c>
    </row>
    <row r="50">
      <c r="A50" s="4" t="inlineStr">
        <is>
          <t>General and administrative expenses</t>
        </is>
      </c>
      <c r="B50" s="5" t="n">
        <v>8553</v>
      </c>
      <c r="C50" s="5" t="n">
        <v>9680</v>
      </c>
    </row>
    <row r="51">
      <c r="A51" s="4" t="inlineStr">
        <is>
          <t>Income before other income (expenses)</t>
        </is>
      </c>
      <c r="B51" s="6" t="n">
        <v>-37749</v>
      </c>
      <c r="C51" s="6" t="n">
        <v>1315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Loss) to Total NOI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loss) income</t>
        </is>
      </c>
      <c r="B4" s="6" t="n">
        <v>-53401</v>
      </c>
      <c r="C4" s="6" t="n">
        <v>5470</v>
      </c>
    </row>
    <row r="5">
      <c r="A5" s="4" t="inlineStr">
        <is>
          <t>General and administrative expenses</t>
        </is>
      </c>
      <c r="B5" s="5" t="n">
        <v>8553</v>
      </c>
      <c r="C5" s="5" t="n">
        <v>9680</v>
      </c>
    </row>
    <row r="6">
      <c r="A6" s="4" t="inlineStr">
        <is>
          <t>Corporate operating expenses to related parties</t>
        </is>
      </c>
      <c r="B6" s="5" t="n">
        <v>141</v>
      </c>
      <c r="C6" s="5" t="n">
        <v>166</v>
      </c>
    </row>
    <row r="7">
      <c r="A7" s="4" t="inlineStr">
        <is>
          <t>Real estate impairment provision</t>
        </is>
      </c>
      <c r="B7" s="5" t="n">
        <v>51957</v>
      </c>
      <c r="C7" s="5" t="n">
        <v>1376</v>
      </c>
    </row>
    <row r="8">
      <c r="A8" s="4" t="inlineStr">
        <is>
          <t>Depreciation and amortization</t>
        </is>
      </c>
      <c r="B8" s="5" t="n">
        <v>25439</v>
      </c>
      <c r="C8" s="5" t="n">
        <v>23415</v>
      </c>
    </row>
    <row r="9">
      <c r="A9" s="4" t="inlineStr">
        <is>
          <t>Interest expense</t>
        </is>
      </c>
      <c r="B9" s="5" t="n">
        <v>15978</v>
      </c>
      <c r="C9" s="5" t="n">
        <v>16148</v>
      </c>
    </row>
    <row r="10">
      <c r="A10" s="4" t="inlineStr">
        <is>
          <t>Other income, net</t>
        </is>
      </c>
      <c r="B10" s="5" t="n">
        <v>-1136</v>
      </c>
      <c r="C10" s="5" t="n">
        <v>-4045</v>
      </c>
    </row>
    <row r="11">
      <c r="A11" s="4" t="inlineStr">
        <is>
          <t>Loss (gain) from disposition of assets</t>
        </is>
      </c>
      <c r="B11" s="5" t="n">
        <v>479</v>
      </c>
      <c r="C11" s="5" t="n">
        <v>-9177</v>
      </c>
    </row>
    <row r="12">
      <c r="A12" s="4" t="inlineStr">
        <is>
          <t>Goodwill impairment provision</t>
        </is>
      </c>
      <c r="B12" s="5" t="n">
        <v>0</v>
      </c>
      <c r="C12" s="5" t="n">
        <v>4594</v>
      </c>
    </row>
    <row r="13">
      <c r="A13" s="4" t="inlineStr">
        <is>
          <t>Transaction expenses</t>
        </is>
      </c>
      <c r="B13" s="5" t="n">
        <v>190</v>
      </c>
      <c r="C13" s="5" t="n">
        <v>0</v>
      </c>
    </row>
    <row r="14">
      <c r="A14" s="4" t="inlineStr">
        <is>
          <t>Total NOI</t>
        </is>
      </c>
      <c r="B14" s="6" t="n">
        <v>48200</v>
      </c>
      <c r="C14" s="6" t="n">
        <v>4762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llocation for Each Segment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68373</v>
      </c>
      <c r="C3" s="6" t="n">
        <v>68373</v>
      </c>
    </row>
    <row r="4">
      <c r="A4" s="4" t="inlineStr">
        <is>
          <t>Total real estate</t>
        </is>
      </c>
      <c r="B4" s="5" t="n">
        <v>2548602</v>
      </c>
      <c r="C4" s="5" t="n">
        <v>2784575</v>
      </c>
    </row>
    <row r="5">
      <c r="A5" s="4" t="inlineStr">
        <is>
          <t>Accumulated depreciation and amortization</t>
        </is>
      </c>
      <c r="B5" s="5" t="n">
        <v>-493812</v>
      </c>
      <c r="C5" s="5" t="n">
        <v>-520527</v>
      </c>
    </row>
    <row r="6">
      <c r="A6" s="4" t="inlineStr">
        <is>
          <t>Total real estate, net</t>
        </is>
      </c>
      <c r="B6" s="5" t="n">
        <v>2054790</v>
      </c>
      <c r="C6" s="5" t="n">
        <v>2264048</v>
      </c>
    </row>
    <row r="7">
      <c r="A7" s="4" t="inlineStr">
        <is>
          <t>Held-for-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al estate</t>
        </is>
      </c>
      <c r="B9" s="5" t="n">
        <v>128507</v>
      </c>
      <c r="C9" s="5" t="n">
        <v>0</v>
      </c>
    </row>
    <row r="10">
      <c r="A10" s="4" t="inlineStr">
        <is>
          <t>Accumulated depreciation and amortization</t>
        </is>
      </c>
      <c r="B10" s="5" t="n">
        <v>-26509</v>
      </c>
      <c r="C10" s="5" t="n">
        <v>0</v>
      </c>
    </row>
    <row r="11">
      <c r="A11" s="4" t="inlineStr">
        <is>
          <t>Total real estate, net</t>
        </is>
      </c>
      <c r="B11" s="5" t="n">
        <v>101998</v>
      </c>
      <c r="C11" s="5" t="n">
        <v>0</v>
      </c>
    </row>
    <row r="12">
      <c r="A12" s="4" t="inlineStr">
        <is>
          <t>Industri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68373</v>
      </c>
      <c r="C14" s="5" t="n">
        <v>68373</v>
      </c>
    </row>
    <row r="15">
      <c r="A15" s="4" t="inlineStr">
        <is>
          <t>Total real estate</t>
        </is>
      </c>
      <c r="B15" s="5" t="n">
        <v>1282232</v>
      </c>
      <c r="C15" s="5" t="n">
        <v>1281815</v>
      </c>
    </row>
    <row r="16">
      <c r="A16" s="4" t="inlineStr">
        <is>
          <t>Accumulated depreciation and amortization</t>
        </is>
      </c>
      <c r="B16" s="5" t="n">
        <v>-192411</v>
      </c>
      <c r="C16" s="5" t="n">
        <v>-180879</v>
      </c>
    </row>
    <row r="17">
      <c r="A17" s="4" t="inlineStr">
        <is>
          <t>Total real estate, net</t>
        </is>
      </c>
      <c r="B17" s="5" t="n">
        <v>1089821</v>
      </c>
      <c r="C17" s="5" t="n">
        <v>1100936</v>
      </c>
    </row>
    <row r="18">
      <c r="A18" s="4" t="inlineStr">
        <is>
          <t>Offic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al estate</t>
        </is>
      </c>
      <c r="B20" s="5" t="n">
        <v>1266370</v>
      </c>
      <c r="C20" s="5" t="n">
        <v>1502760</v>
      </c>
    </row>
    <row r="21">
      <c r="A21" s="4" t="inlineStr">
        <is>
          <t>Accumulated depreciation and amortization</t>
        </is>
      </c>
      <c r="B21" s="5" t="n">
        <v>-301401</v>
      </c>
      <c r="C21" s="5" t="n">
        <v>-339648</v>
      </c>
    </row>
    <row r="22">
      <c r="A22" s="4" t="inlineStr">
        <is>
          <t>Total real estate, net</t>
        </is>
      </c>
      <c r="B22" s="6" t="n">
        <v>964969</v>
      </c>
      <c r="C22" s="6" t="n">
        <v>11631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Declaration of Dividends and Distributions (Details)</t>
        </is>
      </c>
      <c r="B1" s="2" t="inlineStr">
        <is>
          <t>3 Months Ended</t>
        </is>
      </c>
    </row>
    <row r="2">
      <c r="B2" s="2" t="inlineStr">
        <is>
          <t>Mar. 31, 2025 $ / shares</t>
        </is>
      </c>
    </row>
    <row r="3">
      <c r="A3" s="3" t="inlineStr">
        <is>
          <t>Equity [Abstract]</t>
        </is>
      </c>
      <c r="B3" s="4" t="inlineStr">
        <is>
          <t xml:space="preserve"> </t>
        </is>
      </c>
    </row>
    <row r="4">
      <c r="A4" s="4" t="inlineStr">
        <is>
          <t>Cash dividend declared per common share (in usd per share)</t>
        </is>
      </c>
      <c r="B4" s="7" t="n">
        <v>0.225</v>
      </c>
    </row>
    <row r="5">
      <c r="A5" s="4" t="inlineStr">
        <is>
          <t>Cash distribution declared per OP Unit (in usd per unit)</t>
        </is>
      </c>
      <c r="B5" s="7" t="n">
        <v>0.2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s>
  <sheetData>
    <row r="1">
      <c r="A1" s="1" t="inlineStr">
        <is>
          <t>Subsequent Events (Details) - $ / shares</t>
        </is>
      </c>
      <c r="D1" s="2" t="inlineStr">
        <is>
          <t>3 Months Ended</t>
        </is>
      </c>
    </row>
    <row r="2">
      <c r="B2" s="2" t="inlineStr">
        <is>
          <t>May 06, 2025</t>
        </is>
      </c>
      <c r="C2" s="2" t="inlineStr">
        <is>
          <t>May 03, 2025</t>
        </is>
      </c>
      <c r="D2" s="2" t="inlineStr">
        <is>
          <t>Mar. 31, 2025</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per common share (in usd per share)</t>
        </is>
      </c>
      <c r="B4" s="4" t="inlineStr">
        <is>
          <t xml:space="preserve"> </t>
        </is>
      </c>
      <c r="C4" s="4" t="inlineStr">
        <is>
          <t xml:space="preserve"> </t>
        </is>
      </c>
      <c r="D4" s="7" t="n">
        <v>0.225</v>
      </c>
    </row>
    <row r="5">
      <c r="A5" s="4" t="inlineStr">
        <is>
          <t>Cash distribution declared per OP Unit (in usd per unit)</t>
        </is>
      </c>
      <c r="B5" s="4" t="inlineStr">
        <is>
          <t xml:space="preserve"> </t>
        </is>
      </c>
      <c r="C5" s="4" t="inlineStr">
        <is>
          <t xml:space="preserve"> </t>
        </is>
      </c>
      <c r="D5" s="7" t="n">
        <v>0.225</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ash dividend declared per common share (in usd per share)</t>
        </is>
      </c>
      <c r="B8" s="7" t="n">
        <v>0.225</v>
      </c>
      <c r="C8" s="4" t="inlineStr">
        <is>
          <t xml:space="preserve"> </t>
        </is>
      </c>
      <c r="D8" s="4" t="inlineStr">
        <is>
          <t xml:space="preserve"> </t>
        </is>
      </c>
    </row>
    <row r="9">
      <c r="A9" s="4" t="inlineStr">
        <is>
          <t>Cash distribution declared per OP Unit (in usd per unit)</t>
        </is>
      </c>
      <c r="B9" s="4" t="inlineStr">
        <is>
          <t xml:space="preserve"> </t>
        </is>
      </c>
      <c r="C9" s="7" t="n">
        <v>0.225</v>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PKST” or the “Company”) is a real estate investment trust that is executing a strategic transition to an industrial REIT, targeting growth in the industrial outdoor storage (“IOS”) subsector. As part of this strategy, PKST is actively reshaping its portfolio by divesting non-core assets, primarily office properties, to position the Company for long-term value creation. The Company’s fiscal year-end is December 31. PKST OP, L.P., our operating partnership (the “Operating Partnership”), owns, directly and indirectly all of the Company’s assets. As of March 31, 2025, the Company owned, directly and indirectly through a wholly-owned subsidiary, approximately 93.0% of the outstanding common units of limited partnership interest in the Operating Partnership (“OP Units”). As of March 31, 2025, our portfolio is comprised of 101 properties, consisting of 96 operating properties and five redevelopment properties (those designated for redevelopment or repositioning) reported in two segments - Industrial and Offi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4. For further information about the Company’s accounting policies, refer to the Company’s filed Annual Report on Form 10-K for the year ended December 31, 2024 with the Securities and Exchange Commission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25 are not necessarily indicative of the results that may be expected for the year ending December 31, 2025. These unaudited consolidated financial statements should be read in conjunction with the consolidated financial statements and notes thereto included in the Company’s Annual Report on Form 10-K for the year ended December 31, 2024 . In addition, see the risk factors identified in the “Risk Factors” section of the Company’s Annual Report on Form 10-K for the year ended December 31, 2024. 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 Segment Information As of March 31, 2025, the Company has two reportable segments: Industrial and Office. The Industrial segment consists of i) IOS properties which have a low building-to-land ratio, or low coverage, maximizing yard space for the display, movement, and storage of materials and equipment and ii) traditional industrial assets, which include distribution, warehouse and light manufacturing properties. The Office segment includes office, R&amp;D and data center properties. Prior to December 31, 2024, the Company presented a third reportable segment, Other, which consisted of vacant and non-core properties, together with other properties in the same cross-collateralized loan pools. On December 31, 2024, the Company sold the final property in its Other segment, and as a result, the Other segment was eliminated. The Company presented the results of the Other segment through the year ended December 31, 2024. See Note 14, Segment Reporting , for details regarding each of the Company’s segments. 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Earnings Per Share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and unvested time-based restricted shares (together, “Unvested Restricted Shares”), OP Units, etc.), using the more dilutive of either the two-class method or the treasury stock method. 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 Three Months Ended March 31, 2025 2024 Unvested Restricted Shares (1) 291,100 131,094 (1) Unvested Restricted Shares that contain non-forfeitable rights to dividends are participating securities and are included in the computation of earnings per share pursuant to either the two-class method or treasury stock method, as applicable. Restricted Cash Restricted cash is presented on the consolidated balance sheets and consists primarily of reserves that the Company funded as required by the applicable governing documents with certain lenders in conjunction with debt financing or transactions. The table below summarizes the Company’s restricted cash: Balance as of March 31, 2025 December 31, 2024 Cash reserves $ 4,393 $ 4,092 Restricted lockbox 3,580 3,604 Total restricted cash $ 7,973 $ 7,696 Reclassifications As applicable, certain amounts in the prior period consolidated financial statements have been reclassified to conform to the current period presentation.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March 31, 2025, the Company believes it has satisfied the REIT requirements. Pursuant to the Code, the Company has elected to treat its corporate subsidiary as a taxable REIT subsidiary (“TRS”). In general, the TRS may perform non-customary services for the Company’s tenants and may engage in any real estate or non-real estate-related business. The TRS will be subject to corporate federal and state income tax. Recently Issued Accounting Pronouncements On November 4, 2024, the FASB issued ASU 2024-03, which requires public business entities to provide disaggregated disclosures of certain expense categories that are included in the income statement. The guidance does not change the presentation of expenses on the face of the income statement but mandates additional tabular disclosures for line items in continuing operations. Expenses that are already disclosed under existing U.S. GAAP should be incorporated into these disaggregated disclosures, while any remaining amounts should be described qualitatively. This guidance is effective for fiscal years beginning after December 15, 2026, and interim periods within fiscal years beginning after December 15, 2027. The disclosures will be required on both an annual and interim basis. We are currently evaluating the potential impact of adopting ASU 2024-03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5:16Z</dcterms:created>
  <dcterms:modified xmlns:dcterms="http://purl.org/dc/terms/" xmlns:xsi="http://www.w3.org/2001/XMLSchema-instance" xsi:type="dcterms:W3CDTF">2025-05-08T20:25:19Z</dcterms:modified>
</cp:coreProperties>
</file>